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NATURE OF OPERATIONS, BASIS " sheetId="7" state="visible" r:id="rId7"/>
    <sheet xmlns:r="http://schemas.openxmlformats.org/officeDocument/2006/relationships" name="2. GOING CONCERN" sheetId="8" state="visible" r:id="rId8"/>
    <sheet xmlns:r="http://schemas.openxmlformats.org/officeDocument/2006/relationships" name="3. INVENTORY" sheetId="9" state="visible" r:id="rId9"/>
    <sheet xmlns:r="http://schemas.openxmlformats.org/officeDocument/2006/relationships" name="4. ACCRUED EXPENSES" sheetId="10" state="visible" r:id="rId10"/>
    <sheet xmlns:r="http://schemas.openxmlformats.org/officeDocument/2006/relationships" name="5. TERM DEBT LINE OF CREDIT - S" sheetId="11" state="visible" r:id="rId11"/>
    <sheet xmlns:r="http://schemas.openxmlformats.org/officeDocument/2006/relationships" name="6. CONVERTIBLE NOTES PAYABLE - " sheetId="12" state="visible" r:id="rId12"/>
    <sheet xmlns:r="http://schemas.openxmlformats.org/officeDocument/2006/relationships" name="7. CONVERTIBLE NOTE PAYABLE" sheetId="13" state="visible" r:id="rId13"/>
    <sheet xmlns:r="http://schemas.openxmlformats.org/officeDocument/2006/relationships" name="8. CONVERTIBLE LINE OF CREDIT" sheetId="14" state="visible" r:id="rId14"/>
    <sheet xmlns:r="http://schemas.openxmlformats.org/officeDocument/2006/relationships" name="9. NOTE PAYABLE AND AUTO LOAN" sheetId="15" state="visible" r:id="rId15"/>
    <sheet xmlns:r="http://schemas.openxmlformats.org/officeDocument/2006/relationships" name="10. COMMITMENTS AND CONTINGENCI" sheetId="16" state="visible" r:id="rId16"/>
    <sheet xmlns:r="http://schemas.openxmlformats.org/officeDocument/2006/relationships" name="11. COMMON STOCK" sheetId="17" state="visible" r:id="rId17"/>
    <sheet xmlns:r="http://schemas.openxmlformats.org/officeDocument/2006/relationships" name="12. STOCK OPTIONS AND WARRANTS" sheetId="18" state="visible" r:id="rId18"/>
    <sheet xmlns:r="http://schemas.openxmlformats.org/officeDocument/2006/relationships" name="13. RELATED PARTY TRANSACTIONS" sheetId="19" state="visible" r:id="rId19"/>
    <sheet xmlns:r="http://schemas.openxmlformats.org/officeDocument/2006/relationships" name="14. SUBSEQUENT EVENTS" sheetId="20" state="visible" r:id="rId20"/>
    <sheet xmlns:r="http://schemas.openxmlformats.org/officeDocument/2006/relationships" name="1. NATURE OF OPERATIONS, BASI21" sheetId="21" state="visible" r:id="rId21"/>
    <sheet xmlns:r="http://schemas.openxmlformats.org/officeDocument/2006/relationships" name="1. NATURE OF OPERATIONS, BASI22" sheetId="22" state="visible" r:id="rId22"/>
    <sheet xmlns:r="http://schemas.openxmlformats.org/officeDocument/2006/relationships" name="3. INVENTORY (Tables)" sheetId="23" state="visible" r:id="rId23"/>
    <sheet xmlns:r="http://schemas.openxmlformats.org/officeDocument/2006/relationships" name="4. ACCRUED EXPENSES (Tables)" sheetId="24" state="visible" r:id="rId24"/>
    <sheet xmlns:r="http://schemas.openxmlformats.org/officeDocument/2006/relationships" name="6. CONVERTIBLE NOTES PAYABLE 25" sheetId="25" state="visible" r:id="rId25"/>
    <sheet xmlns:r="http://schemas.openxmlformats.org/officeDocument/2006/relationships" name="7. CONVERTIBLE NOTE PAYABLE (Ta" sheetId="26" state="visible" r:id="rId26"/>
    <sheet xmlns:r="http://schemas.openxmlformats.org/officeDocument/2006/relationships" name="1. NATURE OF OPERATIONS, BASI27" sheetId="27" state="visible" r:id="rId27"/>
    <sheet xmlns:r="http://schemas.openxmlformats.org/officeDocument/2006/relationships" name="1. NATURE OF OPERATIONS, BASI28" sheetId="28" state="visible" r:id="rId28"/>
    <sheet xmlns:r="http://schemas.openxmlformats.org/officeDocument/2006/relationships" name="2. GOING CONCERN (Details Narra" sheetId="29" state="visible" r:id="rId29"/>
    <sheet xmlns:r="http://schemas.openxmlformats.org/officeDocument/2006/relationships" name="3. INVENTORY (Details)" sheetId="30" state="visible" r:id="rId30"/>
    <sheet xmlns:r="http://schemas.openxmlformats.org/officeDocument/2006/relationships" name="4. ACCRUED EXPENSES (Details)" sheetId="31" state="visible" r:id="rId31"/>
    <sheet xmlns:r="http://schemas.openxmlformats.org/officeDocument/2006/relationships" name="5. TERM DEBT (Details Narrative" sheetId="32" state="visible" r:id="rId32"/>
    <sheet xmlns:r="http://schemas.openxmlformats.org/officeDocument/2006/relationships" name="6. CONVERTIBLE NOTE PAYABLE - R" sheetId="33" state="visible" r:id="rId33"/>
    <sheet xmlns:r="http://schemas.openxmlformats.org/officeDocument/2006/relationships" name="6. CONVERTIBLE NOTE PAYABLE -34" sheetId="34" state="visible" r:id="rId34"/>
    <sheet xmlns:r="http://schemas.openxmlformats.org/officeDocument/2006/relationships" name="6. CONVERTIBLE NOTE PAYABLE -35" sheetId="35" state="visible" r:id="rId35"/>
    <sheet xmlns:r="http://schemas.openxmlformats.org/officeDocument/2006/relationships" name="7. CONVERTIBLE NOTE PAYABLE (De" sheetId="36" state="visible" r:id="rId36"/>
    <sheet xmlns:r="http://schemas.openxmlformats.org/officeDocument/2006/relationships" name="7. CONVERTIBLE NOTES PAYABLE (D" sheetId="37" state="visible" r:id="rId37"/>
    <sheet xmlns:r="http://schemas.openxmlformats.org/officeDocument/2006/relationships" name="8. CONVERTIBLE LINE OF CREDIT (" sheetId="38" state="visible" r:id="rId38"/>
    <sheet xmlns:r="http://schemas.openxmlformats.org/officeDocument/2006/relationships" name="9. NOTE PAYABLE AND AUTO LOAN (" sheetId="39" state="visible" r:id="rId39"/>
    <sheet xmlns:r="http://schemas.openxmlformats.org/officeDocument/2006/relationships" name="10. COMMITMENTS AND CONTINGEN40" sheetId="40" state="visible" r:id="rId40"/>
    <sheet xmlns:r="http://schemas.openxmlformats.org/officeDocument/2006/relationships" name="11. COMMON STOCK (Details Narra" sheetId="41" state="visible" r:id="rId41"/>
    <sheet xmlns:r="http://schemas.openxmlformats.org/officeDocument/2006/relationships" name="12. STOCK OPTIONS AND WARRANTS " sheetId="42" state="visible" r:id="rId42"/>
    <sheet xmlns:r="http://schemas.openxmlformats.org/officeDocument/2006/relationships" name="13. RELATED PARTY TRANSACTIONS " sheetId="43" state="visible" r:id="rId43"/>
  </sheets>
  <definedNames/>
  <calcPr calcId="124519" fullCalcOnLoad="1"/>
</workbook>
</file>

<file path=xl/sharedStrings.xml><?xml version="1.0" encoding="utf-8"?>
<sst xmlns="http://schemas.openxmlformats.org/spreadsheetml/2006/main" uniqueCount="385">
  <si>
    <t>Document and Entity Information - shares</t>
  </si>
  <si>
    <t>9 Months Ended</t>
  </si>
  <si>
    <t>Sep. 30, 2017</t>
  </si>
  <si>
    <t>Nov. 01, 2017</t>
  </si>
  <si>
    <t>Document And Entity Information</t>
  </si>
  <si>
    <t>Entity Registrant Name</t>
  </si>
  <si>
    <t>Envision Solar International,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t>
  </si>
  <si>
    <t>Accounts Receivable, net</t>
  </si>
  <si>
    <t>Prepaid and other current assets</t>
  </si>
  <si>
    <t>Inventory, net</t>
  </si>
  <si>
    <t>Total Current Assets</t>
  </si>
  <si>
    <t>Property and Equipment, net</t>
  </si>
  <si>
    <t>Other Assets</t>
  </si>
  <si>
    <t>Debt issue costs, net</t>
  </si>
  <si>
    <t>Patents, net</t>
  </si>
  <si>
    <t>Deposits</t>
  </si>
  <si>
    <t>Total Other Assets</t>
  </si>
  <si>
    <t>Total Assets</t>
  </si>
  <si>
    <t>Current Liabilities</t>
  </si>
  <si>
    <t>Accounts Payable</t>
  </si>
  <si>
    <t>Accrued Expenses</t>
  </si>
  <si>
    <t>Sales Tax Payable</t>
  </si>
  <si>
    <t>Deferred revenue</t>
  </si>
  <si>
    <t>Line of Credit</t>
  </si>
  <si>
    <t>Convertible Line of Credit, net of discount of 243,223 at September 30, 2017</t>
  </si>
  <si>
    <t>Convertible Note Payable - Related Parties</t>
  </si>
  <si>
    <t>Notes Payable</t>
  </si>
  <si>
    <t>Convertible Notes Payable, net of discount amounting to $231,954 and $0 at September 30, 2017 and 2016 respectively</t>
  </si>
  <si>
    <t>Auto Loan - Current Portion</t>
  </si>
  <si>
    <t>Embedded Conversion Option Liability</t>
  </si>
  <si>
    <t>Total Current Liabilities</t>
  </si>
  <si>
    <t>Long-term Portion of Auto Loan</t>
  </si>
  <si>
    <t>Total Liabilities</t>
  </si>
  <si>
    <t>Commitments and Contingencies (Note 10)</t>
  </si>
  <si>
    <t xml:space="preserve"> </t>
  </si>
  <si>
    <t>Stockholders' Deficit</t>
  </si>
  <si>
    <t>Preferred Stock, $0.001 par value, 10,000,000 shares authorized, 0 shares outstanding at September 30, 2017 and December 31, 2016, respectively</t>
  </si>
  <si>
    <t>Common Stock, $0.001 par value, 490,000,000 shares authorized, 127,748,168 and 120,105,418 shares issued or issuable and outstanding at September 30, 2017 and December 31, 2016, respectively</t>
  </si>
  <si>
    <t>Additional Paid-in-Capital</t>
  </si>
  <si>
    <t>Accumulated Deficit</t>
  </si>
  <si>
    <t>Total Stockholders' Deficit</t>
  </si>
  <si>
    <t>Total Liabilities and Stockholders' Deficit</t>
  </si>
  <si>
    <t>Condensed Consolidated Balance Sheets (Unaudited) (Parenthetical) - USD ($)</t>
  </si>
  <si>
    <t>Preferred stock, par value</t>
  </si>
  <si>
    <t>$ .001</t>
  </si>
  <si>
    <t>Preferred stock, shares authorized</t>
  </si>
  <si>
    <t>Preferred stock, shares outstanding</t>
  </si>
  <si>
    <t>Common Stock par value (in Dollars per share)</t>
  </si>
  <si>
    <t>Common Stock shares authorized</t>
  </si>
  <si>
    <t>Common Stock shares issued</t>
  </si>
  <si>
    <t>Common Stock shares outstanding</t>
  </si>
  <si>
    <t>Convertible Line of Credit [Member]</t>
  </si>
  <si>
    <t>Unamortized discount</t>
  </si>
  <si>
    <t>Convertible Notes Payable [Member]</t>
  </si>
  <si>
    <t>Condensed Consolidated Statements of Operations (Unaudited) - USD ($)</t>
  </si>
  <si>
    <t>3 Months Ended</t>
  </si>
  <si>
    <t>Sep. 30, 2016</t>
  </si>
  <si>
    <t>Income Statement [Abstract]</t>
  </si>
  <si>
    <t>Revenues</t>
  </si>
  <si>
    <t>Cost of Revenues</t>
  </si>
  <si>
    <t>Gross Loss</t>
  </si>
  <si>
    <t>Operating Expenses (including stock based expense of $291,812 and $348,721 for the nine months ended September 30, 2017 and 2016, respectively)</t>
  </si>
  <si>
    <t>Loss From Operations</t>
  </si>
  <si>
    <t>Other Income (Expense)</t>
  </si>
  <si>
    <t>Other Income</t>
  </si>
  <si>
    <t>Gain (loss) on debt settlement, net</t>
  </si>
  <si>
    <t>Interest Expense</t>
  </si>
  <si>
    <t>Change in fair value of embedded conversion option liability</t>
  </si>
  <si>
    <t>Total Other (Expense) Income</t>
  </si>
  <si>
    <t>Loss Before Income Tax</t>
  </si>
  <si>
    <t>Income Tax Expense</t>
  </si>
  <si>
    <t>Net Loss</t>
  </si>
  <si>
    <t>Net Loss Per Share - Basic and Diluted</t>
  </si>
  <si>
    <t>$ (.01)</t>
  </si>
  <si>
    <t>$ (.02)</t>
  </si>
  <si>
    <t>Weighted Average Shares Outstanding - Basic and Diluted</t>
  </si>
  <si>
    <t>Condensed Consolidated Statements of Operations (Unaudited) (Parenthetical) - USD ($)</t>
  </si>
  <si>
    <t>Stock based compensation</t>
  </si>
  <si>
    <t>Condensed Consolidated Statements of Cash Flows (Unaudited) - USD ($)</t>
  </si>
  <si>
    <t>CASH FLOWS FROM OPERATING ACTIVITIES:</t>
  </si>
  <si>
    <t>Adjustments to Reconcile Net loss to Net Cash Used in Operating Activities:</t>
  </si>
  <si>
    <t>Depreciation and amortization</t>
  </si>
  <si>
    <t>Common stock issued for services</t>
  </si>
  <si>
    <t>Common stock issued for loan guaranty</t>
  </si>
  <si>
    <t>Gain on debt settlement</t>
  </si>
  <si>
    <t>Compensation expense related to grant of stock options</t>
  </si>
  <si>
    <t>Amortization of debt issue costs</t>
  </si>
  <si>
    <t>Amortization of debt discount</t>
  </si>
  <si>
    <t>Changes in assets and liabilities: (Increase) decrease in:</t>
  </si>
  <si>
    <t>Accounts receivable</t>
  </si>
  <si>
    <t>Prepaid expenses and other current assets</t>
  </si>
  <si>
    <t>Costs and estimated earnings in excess of billings on uncompleted contracts</t>
  </si>
  <si>
    <t>Increase (decrease) in:</t>
  </si>
  <si>
    <t>Accounts payable</t>
  </si>
  <si>
    <t>Accrued expenses</t>
  </si>
  <si>
    <t>Convertible note payable issued in lieu of salary - related party</t>
  </si>
  <si>
    <t>Sales tax payable</t>
  </si>
  <si>
    <t>NET CASH USED IN OPERATING ACTIVITIES</t>
  </si>
  <si>
    <t>CASH FLOWS FROM INVESTING ACTIVITIES:</t>
  </si>
  <si>
    <t>Purchase of equipment</t>
  </si>
  <si>
    <t>Funding of patent costs</t>
  </si>
  <si>
    <t>NET CASH USED IN INVESTING ACTIVITIES</t>
  </si>
  <si>
    <t>CASH FLOWS FROM FINANCING ACTIVITIES:</t>
  </si>
  <si>
    <t>Proceeds from sale of common stock</t>
  </si>
  <si>
    <t>Payments of offering costs related to sale of common stock</t>
  </si>
  <si>
    <t>Borrowings on convertible note payable</t>
  </si>
  <si>
    <t>Borrowings on convertible line of credit</t>
  </si>
  <si>
    <t>Borrowings (Payments) on line of credit, net</t>
  </si>
  <si>
    <t>Payments of loan offering costs</t>
  </si>
  <si>
    <t>Repayments on convertible notes payable</t>
  </si>
  <si>
    <t>Repayments on auto loan</t>
  </si>
  <si>
    <t>NET CASH PROVIDED BY FINANCING ACTIVITIES</t>
  </si>
  <si>
    <t>NET INCREASE IN CASH</t>
  </si>
  <si>
    <t>CASH AT BEGINNING OF PERIOD</t>
  </si>
  <si>
    <t>CASH AT END OF PERIOD</t>
  </si>
  <si>
    <t>Supplemental Disclosure of Cash Flow Information:</t>
  </si>
  <si>
    <t>Cash paid for interest</t>
  </si>
  <si>
    <t>Cash paid for income tax</t>
  </si>
  <si>
    <t>Supplemental Disclosure of Non-Cash Investing and Financing Activities:</t>
  </si>
  <si>
    <t>Transfer of prepaid asset to inventory</t>
  </si>
  <si>
    <t>Transfer of inventory to property and equipment</t>
  </si>
  <si>
    <t>Depreciation capitalized into inventory</t>
  </si>
  <si>
    <t>Prepaid insurance financed by a third party</t>
  </si>
  <si>
    <t>Recording of debt discount</t>
  </si>
  <si>
    <t>1. NATURE OF OPERATIONS, BASIS OF PRESENTATION AND SUMMARY OF SIGNIFICANT ACCOUNTING POLICIES</t>
  </si>
  <si>
    <t>Organization, Consolidation and Presentation of Financial Statements [Abstract]</t>
  </si>
  <si>
    <t>NATURE OF OPERATIONS, BASIS OF PRESENTATION AND SUMMARY OF SIGNIFICANT ACCOUNTING POLICIES</t>
  </si>
  <si>
    <t>Nature
of Operations Envision
Solar International Inc. (along with its subsidiary, hereinafter the “Company”, “us”, “we”,
“our” or “Envision”), a Nevada corporation, invents, designs, and manufactures solar powered products
and proprietary technology solutions targeting three verticals: electric vehicle charging infrastructure, out of home advertising
infrastructure, and energy security and disaster preparedness. The Company focuses on creating renewably energized platforms for
EV charging, media and branding, and energy security which management believes are attractive, rapidly deployed, and of the highest
quality. Management believes that the Company’s chief differentiator is its ability to invent, design, engineer, and manufacture
solar products which are a complex integration of our own proprietary technology and other commonly available engineered components.
The resulting products are built to have the longest life expectancy in the industry while also delivering valuable amenities
and potentially highly attractive revenue opportunities for our customers. Management believes that Envision’s products
deliver multiple layers of value such as: impact free renewably energized EV charging; media, branding, and advertising platforms;
sustainable and secure energy production; architectural enhancement; reduced carbon footprint; high visibility "green halo"
branding; reduction of net operating costs through reduced utility bills; and revenue creation opportunities through the sales
of digital out of home (“DOOH”) media. Basis
of Presentation The
interim unaudited condensed consolidated financial statements included herein have been prepared by the Company, pursuant to the
rules and regulations of the Securities and Exchange Commission. In the opinion of the Company’s management, all adjustments
(consisting of normal recurring adjustments and reclassifications and non-recurring adjustments) necessary to present fairly our
results of operations and cash flows for the three and nine months ended September 30, 2017 and 2016, and our financial position
as of September 30, 2017,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financial statements. Accordingly, these interim unaudited condensed consolidated financial statements
should be read in conjunction with the consolidated financial statements and notes thereto for the year ended December 31, 2016.
The December 31, 2016 consolidated balance sheet is derived from those statements. Principals
of Consolidation The
unaudited condensed consolidated financial statements include the accounts of Envision Solar International, Inc. and its wholly-owned
subsidiary, Envision Solar Construction Company, Inc. All inter-company balance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unaudited
condensed consolidated financial statements include the allowance for doubtful accounts receivable, valuation of inventory, depreciable
lives of property and equipment, estimates of costs to complete and earnings on uncompleted contracts, estimates of loss contingencies,
valuation of derivatives, valuation of beneficial conversion features in convertible debt, valuation of share-based payments,
and the valuation allowance on deferred tax assets. Concentrations Concentration
of Credit Risk Financial
instruments that potentially subject us to concentrations of credit risk consist of cash and revenues. The
Company maintains its cash in banks and financial institution deposits that at times may exceed federally insured limits. The
Company has not experienced any losses in such accounts from inception through September 30, 2017. As of September 30, 2017, there
were no amounts greater than the federally insured limits. Concentration
of Accounts Receivable As
of September 30, 2017, customers that each represented more than 10% of the Company’s net accounts receivable balance were
as follows:
Customer A 96% Concentration
of Revenues For
the nine months ended September 30, 2017, customers that each represented more than 10% of our net revenues were as follows:
Customer A 36%
Customer B 16%
Customer C 12% Cash
and Cash Equivalents For
the purposes of the unaudited condensed consolidated statements of cash flows, the Company considers all highly liquid investments
with an original maturity of three months or less when purchased to be cash equivalents. There were no cash equivalents at September
30, 2017 and December 31, 2016 respectively. Fair Value
of Financial Instruments The
Company’s financial instruments, including cash, accounts receivable, accounts payable, accrued expenses, and short term
loans, are carried at historical cost basis. At September 30, 2017, the carrying amounts of these instruments approximated their
fair values because of the short-term nature of these instruments. (See Note 6 for further discussion of fair value measurements.) 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y at the fair value of the instrument on the reclassification date. Revenue
Recognition Revenues
are primarily derived from the direct sales of products. Revenues may also consist of design fees for the design of solar systems
and arrays, and revenues from sales of professional services. Revenues
from leases, design services and professional services are recognized as earned. Revenues
from inventoried product sales are recognized upon the final delivery of such product to the customer. Any
deposits received from a customer prior to delivery of the purchased product and additionally, monies received for leases prior
to a given lease period, are accounted for as deferred revenue on the balance sheet. At September 30, 2017 and December 31, 2016,
deferred revenue amounted to $90,167 and $75,323 respectively. At September 30, 2017, the Company has received a partial deposit
for an undelivered EV ARC™ unit and an initial deposit to plan and manufacture two Solar Tree® units. The
Company includes shipping and handling fees billed to customers as revenues, and shipping and handling costs as cost of revenues.
The Company generally provides a standard one year warranty on its products for materials and workmanship but will pass on the
warranties from its vendors, if any, which generally cover at least such period. In accordance with ASC 450-20-25, the Company
accrues for product warranties when the loss is probable and can be reasonably estimated. At September 30, 2017, the Company
has no product warranty accrual given the Company’s de minimis historical financial warranty experience. Patents The
company believes it is in a position to achieve future economic value benefits for its various patents and patent ideas. All administrative
costs for obtaining patents are accumulated on the balance sheet as a Patent asset until such time as a patent is issued. The
costs of these intangible assets are classified as a long term asset and amortized on a straight line basis over the legal life
of such asset, which is typically 20 years. In the event a patent is denied, all accumulated administrative costs will be expensed
in the period. Patent amortization expense was $421 in each of the nine month periods ended September 30, 2017 and September 30,
2016. Stock-Based
Compensation 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criteria of ASC 505-50
“Equity-Based Payments to Non Employees.” The
Company estimates the fair value of each stock option at the grant date by using the Black-Scholes option pricing model. Net Loss
Per Share Basic
net loss per share is computed by dividing the net los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Convertible
notes payable that are convertible into 17,314,901 common shares, options to purchase 18,827,007 common shares and warrants to
purchase 13,020,021 common shares were outstanding at September 30, 2017. These shares were not included in the computation of
diluted loss per share for the three and nine months ended September 30, 2017 because the effects would have been anti-dilutive.
These options and warrants may dilute future earnings per share. Segments The
Company follows ASC 280-10 for, "Disclosures about Segments of an Enterprise and Related Information." During 2017 and
2016, the Company only operated in one segment; therefore, segment information has not been presented. New
Accounting Pronouncements ASU 2017-01 In
January 2017, the Financial Accounting Standards Board issued Accounting Standards Update No. 2017-01: "Business Combinations
(Topic 805) - ASU
2017-04 In
January 2017, the Financial Accounting Standards Board issued Accounting Standards Update No. 2017-04: "Intangibles -
Goodwill and Other (Topic 350)” - ASU
2017-05 In
February 2017, the Financial Accounting Standards Board issued Accounting Standards Update No. 2017-05: "Other Income
- Gains and Losses from the Derecognition of Nonfinancial Assets(Subtopic 610-20)” - ASU 2017-08 In
March 2017, the Financial Accounting Standards Board issued Accounting Standards Update No. 2017-08: “Receivables –
Non-Refundable fees and Other Costs (Subtopic 310-20)” to amend the amortization period for certain purchased callable debt
securities held at a premium. The Board is shortening the amortization period for the premium to the earliest call date. This
guidance is effective for interim and annual reporting periods beginning after December 15, 2018. The Company does not expect
this ASU to have a material impact on its consolidated financial statements. ASU
2016-15 In
August 2016, the Financial Accounting Standards Board issued Accounting Standards Update No. 2016-15, Statement of Cash Flows
(Topic 230): Classification of Certain Cash Receipts and Cash Payments. ASU 2016-02 In
February 2016, the Financial Accounting Standards Board issued Accounting Standards Update No. 2016-02: “Leases (Topic 842)”
whereby lessees will need to recognize almost all leases on their balance sheet as a right of use asset and a lease liability.
This guidance is effective for interim and annual reporting periods beginning after December 15, 2018. The Company expects this
ASU will increase its current assets and current liabilities, but have no net material impact on its consolidated financial statements. ASU
2014-09 In
May 2014, the Financial Accounting Standards Board issued Update No. 2014-09: “Revenue from Contracts with Customers (Topic
606)” which requires that an entity recognize revenue to depict the transfer of promised goods and services to customers
in an amount that reflects the consideration to which the Company expects to be entitled in exchange for those goods or services.
Since the issuance of the original standard, the FASB has issued several updates to the standard which i) clarify the application
of the principal versus agent guidance; ii) clarify the guidance relating to performance obligations and licensing; iii) clarify
assessment of the collectability criterion, presentation of sales taxes, measurement date for non-cash consideration and completed
contracts at transaction; and iv) clarify narrow aspects of ASC 606 or corrects unintended application of the guidance. The new
revenue recognition standard, amended by the updates, becomes effective in the first quarter of 2018 and is to be applied retrospectively
using one of two prescribed methods. Early adoption is permitted. The Company currently plans to adopt the new standard effective
January 1, 2018 and does not believe the adoption of this standard will have a material impact on the amount or timing of its
revenues.</t>
  </si>
  <si>
    <t>2. GOING CONCERN</t>
  </si>
  <si>
    <t>Risks and Uncertainties [Abstract]</t>
  </si>
  <si>
    <t>GOING CONCERN</t>
  </si>
  <si>
    <t>As
reflected in the accompanying unaudited condensed consolidated financial statements for the nine months ended September 30, 2017,
the Company had a net loss of $1,790,104. Additionally, at September 30, 2017, the Company had a working capital deficit of $1,877,966,
an accumulated deficit of $37,025,553 and a stockholders’ deficit of $1,437,735. It is Management’s opinion that these
factors raise substantial doubt about the Company’s ability to continue as a going concern for a period of twelve months
from the filing of this report. The
Company has incurred significant losses from operations, and such losses are expected to continue. In addition, the Company
has limited working capital. In the upcoming months, Management's plans include seeking additional operating and working capital
through a combination of private and debt financings. There is no guarantee that additional capital or debt financing will be
available when and to the extent required, or that if available, it will be on terms acceptable to the Company. Further,
the Company continues to seek out sales contracts for new product sales that should provide additional revenues and, in the long
term, gross profits. Additionally, Envision intends to renegotiate the debt instruments that are currently due or become due later
in 2017. All such actions and funds, if successful, may not be sufficient to cover monthly operating expenses or meet minimum
payments with respect to the Company’s liabilities over the next twelve months. The
unaudited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3. INVENTORY</t>
  </si>
  <si>
    <t>Inventory Disclosure [Abstract]</t>
  </si>
  <si>
    <t>INVENTORY</t>
  </si>
  <si>
    <t xml:space="preserve">Inventories
are stated at the lower of cost or net realizable value. Costs are determined using the first in- first out (FIFO) method. Inventory
consists approximately of the following:
September 30, December 31,
2017 2016
Finished Goods $ 250,980 $ 22,375
Work in Process 861,924 164,915
Raw Materials 114,328 93,113
Inventory Allowance (8,601 ) (8,601 )
Total Inventory $ 1,218,631 $ 271,802 </t>
  </si>
  <si>
    <t>4. ACCRUED EXPENSES</t>
  </si>
  <si>
    <t>Payables and Accruals [Abstract]</t>
  </si>
  <si>
    <t>ACCRUED EXPENSES</t>
  </si>
  <si>
    <t xml:space="preserve">The
major components of accrued expenses are summarized as follows:
September 30,
2017 December 31, 2016
Accrued vacation $ 147,783 $ 136,410
Accrued interest 168,657 235,776
Accrued loan guaranty – 8,333
Accrued rent 77,996 26,091
Accrued commissions 43,004 18,828
Accrued insurance financing 9,334 –
Accrued payroll and other 132,920 4,995
Total accrued expenses $ 579,694 $ 430,433 </t>
  </si>
  <si>
    <t>5. TERM DEBT LINE OF CREDIT - SILICON VALLEY BANK</t>
  </si>
  <si>
    <t>Debt Disclosure [Abstract]</t>
  </si>
  <si>
    <t>TERM DEBT/LINE OF CREDIT - SILICON VALLEY BANK</t>
  </si>
  <si>
    <t>In
October 2015, the Company entered into a one year Loan and Security Agreement (the “LSA”) with Silicon Valley Bank
(“Bank”), pursuant to which the Bank agreed to provide the Company with a revolving line of credit in the aggregate
principal amount of $1,000,000, bearing interest at a floating per annum rate equal to the greater of three quarters of one percentage
point (0.75%) above the Prime Rate (as that term is defined in the LSA) or four percent (4.00%). The line of credit is secured
by a second priority perfected security interest in all of the assets of the Company in favor of the Bank. The
LSA contains certain restrictions, subject to certain exceptions and qualifications, on the conduct of the Company and its subsidiary,
including, among other restrictions: incurring debt other than permitted indebtedness as defined, disposing of certain assets,
making investments, creating or suffering liens, completing certain mergers, consolidations and sales of assets, acquisitions,
declaring dividends to third parties, redeeming or prepaying other debt, and certain transactions with affiliates. Under
the terms of the LSA, the Bank received a commitment fee of $2,500, reimbursement of Bank expenses for documentation of $10,000,
and a reimbursement of filing fees amounting to $1,836. These fees were recorded as Debt Issue Costs on the accompanying balance
sheet and were amortized over the initial one year term of the line of credit. As
a condition to the extension of credit to the Company under the LSA, Keshif Ventures, LLC (“Keshif”), a related party
shareholder with more than 10% of the outstanding stock of the Company, agreed to guarantee all of the Company’s obligations
under the LSA pursuant to a Master Unconditional Limited Guaranty between Bank and Keshif (“Guaranty”). Keshif pledged
cash equivalent collateral to the Bank as security for the Guaranty. Keshif also agreed to subordinate to the Bank all of Company’s
indebtedness and other monetary obligations owing to Keshif pursuant to a Subordination Agreement (“Subordination Agreement”).
In consideration for the Guaranty, Envision issued 571,429 shares of its common stock, with a per share value of $0.15 (based
on contemporaneous cash sales prices) or $85,714 (the “Shares”) to Keshif pursuant to a stock purchase agreement (“SPA”).
These shares, along with legal costs associated with the issuance of this guaranty amounting to $11,435, were recorded as Debt
Issue Costs and were amortized over the initial one year term of the line of credit. Pursuant to the terms of the SPA, for each
six-month period from and after the six-month anniversary of October 29, 2015 (each, a “Measurement Period”) that
Keshif guarantees Borrower’s obligations under the LSA, Keshif will also receive the number of additional shares of Envision’s
common stock, rounded upward to the nearest whole number, equal to (a) two and one half percent (2.5%) multiplied by the maximum
outstanding principal amount of the LSA at any time during such Measurement Period, such amount to be divided by (b) the twenty
(20) day average closing price of the Company’s common stock, measured for the twenty (20) consecutive trading days immediately
prior to such Measurement Period, the quotient of which shall be multiplied by (c) a fraction, the numerator of which is the number
of calendar days during the Measurement Period which the Guaranty remained in effect and the denominator of which is the number
of calendar days in such Measurement Period. Related to this guaranty, as of October 29, 2016, the Company issued 147,493 shares
of its common stock valued at $0.15 per share, or $22,123, and expensed this over the six month Measurement Period of the Guaranty.
The Company recorded a gain on debt settlement of $2,877 on this transaction. Additionally, as of April 29, 2017, the Company
issued 234,302 shares of its common stock valued at $0.15 per share, or $35,145, and expensed this over the six month Measurement
Period of the Guaranty. The Company recorded a gain on debt settlement of $2,355 on this transaction. Additionally, in September
2017, the Company issued 219,555 shares of its common stock valued at $0.15 per share, or $32,933 and expensed this over the final
Measurement Period of the Guaranty. The Company recorded a loss of $2,183 on this transaction (See Notes 11 and 13). Additionally,
the Company issued a side letter to Keshif (the “Side Letter”), which in addition to confirming Keshif’s entitlement
to the Shares, provided certain contractual rights to Keshif in consideration for the Guaranty, including a covenant by the Company
to provide financial statements and other periodic reports to Keshif, an agreement to reimburse Keshif for payments made by Keshif
to the Bank in accordance with the Guaranty (“Reimbursement Obligation”), and the grant of a security interest, subordinated
to the Bank under the Subordination Agreement, to secure the Reimbursement Obligation. Keshif also has the right under the Side
Letter to invite one representative to attend all meetings of Envision’s Board of Directors and, in the event Envision is
unable to meet its obligations under the LSA, Keshif will immediately become entitled to elect one member to Envision’s
Board of Directors. Effective
March 30, 2017, the Company entered into an additional amendment to the LSA with Silicon Valley Bank as it relates to this debt.
The amendment (i) extended the maturity date to March 1, 2020, (ii) increased the loan to an aggregate principal amount of $1,500,000,
and (iii) changed the payment terms requiring monthly interest only payments through December 2017, and starting January 1, 2018,
the Company shall repay the balance outstanding in twenty-seven equal monthly principal payments in addition to the monthly accrued
interest. The additional $500,000 of debt was funded to the Company in April 2017. Related to this amendment, the Company paid
$9,655 of fees to the Bank. These fees were recorded as debt discount and netted against the loan balance and amortized to interest
expense over the term of the debt facility. As
of September 25, 2017, the Company paid off the LSA in full with the proceeds of the “Lender” note as discussed in
Note 7, and the Guaranty and all other contractual rights related to this debt facility were cancelled.</t>
  </si>
  <si>
    <t>6. CONVERTIBLE NOTES PAYABLE - RELATED PARTIES AND FAIR VALUE MEASUREMENTS</t>
  </si>
  <si>
    <t>CONVERTIBLE NOTES PAYABLE - RELATED PARTIES AND FAIR VALUE MEASUREMENTS</t>
  </si>
  <si>
    <t>As
of September 30, 2017, the following summarizes amounts owed under short-term convertible notes – related parties:
Amount
Evey Note $ 68,616
Wheatley Note 122,500
$ 191,116 Evey Note Prior
to fiscal 2011, the Company was advanced monies by John Evey, our former director, and executed a 10% convertible promissory note
with compounding interest which was convertible into shares of common stock at $0.33 per share. There was no beneficial conversion
feature at the note date and this note is subordinate to the Gemini Master Funds notes. Through a series of amendments, the conversion
price of the convertible note was reduced to $0.20 and the maturity date was extended to December 31, 2017. Although
as of December 31, 2016, Mr. Evey is no longer a director, because he was our Chairman and a related party since 2010, we have
continued to classify this note as a Convertible Note Payable - related parties in the accompanying balance sheet. For the nine
month period ended September 30, 2017, the Company made principal payments totaling $6,000. The balance of the note as of September
30, 2017 is $68,616 with accrued interest amounting to $58,221 which is included in accrued expenses (See Note 4). The note continues
to bear interest at a rate of 10% . Wheatley
Note On
October 18, 2016, the Company entered into a five year employment agreement, effective as of January 1, 2016, with Mr. Desmond
Wheatley, the Chief Executive Officer, President, and Chairman of the Company (the “Agreement”). Pursuant to the Agreement,
Mr. Wheatley will receive an annual deferred salary of $50,000 which Mr. Wheatley will defer until such time as Mr. Wheatley and
the Board of Directors agree that payment of the deferred salary and/or cessation of the deferral is appropriate. In certain circumstances
upon the Company achieving specified milestones, which are described in the Agreement, Mr. Wheatley can demand payment of all
or any portion of the deferred amount, and the Company must comply with such demand. All deferred amounts are evidenced by an
unsecured convertible promissory note payable by the Company to Mr. Wheatley, bearing simple interest at the rate of 10% per annum,
accruing until paid, convertible into shares of the Company’s common stock at $0.15 per share at any time in whole or in
part at Mr. Wheatley’s discretion, with a maturity date of December 31, 2020. As the conversion price was equivalent to
the market price at the time of issuance, there is no beneficial conversion feature to this note. Additionally,
on March 29, 2017 the board of directors granted Mr. Wheatley a $35,000 bonus for which Mr. Wheatley agreed to defer such bonus
under the same terms of his salary deferral. The balance of the note as of September 30, 2017, is $122,500 with accrued and unpaid
interest amounting to $9,092 which is included in accrued expenses (See Note 4). Gemini Master
Fund Third Amended and Restated Secured Bridge Note – Current Group At
the end of 2010, the Company had a series of outstanding convertible notes to Gemini Master Fund, Ltd. which were due December
31, 2011. These notes bore interest at a rate of 12% per annum and, with the exception of one note, had a conversion feature whereby,
the lender, at its option, may at any time convert this loan into common stock at $0.25 per share. Interest under these notes
is due on the first business day of each calendar quarter, however, upon three days advance notice, the Company may elect to add
such interest to the note principal balance effectively making the interest due at note maturity. With regard to the conversion
feature of these notes, the conversion rights contain price protection whereby if the Company sold equity or converted existing
instruments to common stock at a price less than the effective conversion price, the conversion price will be adjusted downward
to the sale price. Furthermore, if the Company issues new rights, warrants, options or other common stock equivalents at an exercise
price that is less than the stated conversion price, then the conversion price shall be adjusted downward to a new price based
on a stipulated formula. The holder may not convert the debt if it results in the holder beneficially holding more than 4.9% of
the Company’s common stock. The note is secured by substantially all assets of the Company and its subsidiary, and is unconditionally
guaranteed by the subsidiary. Prior
to June 30, 2010 all shares underlying the Gemini Master Fund convertible debt were subject to a lock-up agreement, and the shares
were not easily convertible to cash thus, the embedded conversion option did not need to be bifurcated and recorded as a fair
value derivative due to the price protection provision in the notes. Subsequent to June 30, 2010, such lock-up provisions expired
and as such, the Company determined that the embedded conversion option met the definition of a derivative liability and needed
to be bifurcated and recorded as a derivative at fair value. Through
a series of amendments, the Company modified terms of all notes so that the terms of these notes became equivalent. Further, the
interest rates were reduced to 10%; the conversion prices were reduced to $0.15; and the terms were extended to June 30, 2015
and the beneficial holder ceiling was increased to 9.9%. No other terms of the notes were modified. In
February 2014, Gemini converted $550,000 of principal convertible debt, and all accrued interest through 2013, and further, the
accrued interest through the conversion date for the converted debt, totaling $155,161 into 4,701,076 shares of common stock of
the Company (3,666,666 shares for principal and 1,034,410 for interest) at the contracted conversion price of $0.15 per share. In
June 2015, Gemini sold a 70.0066819% stake in its’ note to Robert Noble, our former Chairman, in a private transaction.
The Company issued two replacement notes for their respective ownership values based on this transaction. Each note has the same
terms and conditions as existed prior to this transaction and as discussed above. There were no accounting effects for this transaction. In
September 2015, the Company made a payment of $306,624 to pay off the balance of the Gemini note and its accrued interest, and
recorded a loss on debt settlement of $2,925. Additionally,
during 2015, the Company made a $100,000 payment to Mr. Noble to pay down the accrued interest on this note. Effective
January 20, 2016, Mr. Noble entered into a Purchase Option Agreement with Greencore Capital LLC (“GreenCore”), a firm
affiliated with Jay S. Potter, a director of the Company (the “Optionee”), pursuant to which the Optionee had the
right to purchase or arrange for the purchase of the Note from Mr. Noble and all of Mr. Noble’s shares in the Company (the
“Option”), at any time prior to March 31, 2016, which date was subsequently extended. The Company had consented to
the original Purchase Option Agreement. Under a Note Settlement and General Release Agreement, provided that the Option is fully
exercised and honored, the Company agreed to grant Mr. Noble the right to acquire, for one dollar, at any time until June 30,
2017, a worldwide, perpetual, irrevocable, nonexclusive, royalty-free license to utilize all of the Company’s intellectual
property developed prior to January 1, 2011, except for the following: (i) EV ARC™ and (ii) EnvisionTrak™. Further,
provided the Option was exercised in full and Mr. Noble complies with it, the Company agreed to extend the expiration date of
the 1,138,120 warrants to purchase 1,138,120 shares of the Company’s common stock owned by Mr. Noble (the “Warrants”)
from December 31, 2016 to December 31, 2017, and agreed to reduce the exercise price of such Warrants from $0.24 to $0.20 per
share. During
the fourth quarter of 2016, the Company was notified that a transaction, or series of transactions, arranged by GreenCore, had
officially closed whereas the convertible note and the “Noble” shares were ultimately obtained by a group of various
shareholders, some of which are related parties to the Company. As the note was partially held by a related party shareholder
at the end of 2016 and was held by other related party shareholders during its existence, the note was classified as Convertible
Notes Payable- Related Parties in the accompanying balance sheets. Effective
as of February 15, 2017, the Company received conversion notices from all the current note holders effecting the conversion of
the entire principal balance of the note amounting to $600,000 and accrued and unpaid interest, as of February 15, 2017, amounting
to $104,709. The Company issued 4,698,060 shares of common stock at the contracted conversion price of $0.15 per share, to retire
the entirety of this convertible note (See Notes 11 and 13). At
September 30, 2017, there is no outstanding balance owed for this convertible note. Fair
Value Measurements – Derivative liability: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d a fair value hierarchy which requires an entity
to maximize the use of observable inputs, where available. This hierarchy prioritizes the inputs into three broad levels
as follows. Level 1 input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n
asset or liability’s classification within the hierarchy is determined based on the lowest level input that is significant
to the fair value measurement. As
of February 15, 2017, the balance of the convertible note payable was converted into common stock and there is no continuing embedded
conversion option liability. The
following is a summary of activity of Level 3 liabilities for the nine month period ended September 30, 2017:
Balance December 31, 2016 $ 107,081
Change in Fair Value (107,081 )
Balance September 30, 2017 $ – Changes
in fair value of the embedded conversion option liability are included in other income (expense) in the accompanying unaudited
condensed consolidated statements of operations.</t>
  </si>
  <si>
    <t>7. CONVERTIBLE NOTE PAYABLE</t>
  </si>
  <si>
    <t>CONVERTIBLE NOTES PAYABLE</t>
  </si>
  <si>
    <t>As
of September 30, 2017, the following summarizes amounts owed under convertible notes payable:
Convertible
Notes
Payable,
Amount Discount net
of discount
Pegasus Note $ 100,000 $ – $ 100,000
“Lender” Note 1,500,000 231,954 1,268,046
$ 1,600,000 $ 231,954 $ 1,368,046 Pegasus
Note On
December 19, 2009, the Company entered into a convertible promissory note for $100,000 to a new landlord in lieu of paying rent
for one year for new office space. The interest is 10% per annum with the note principal and interest originally due December
18, 2010 and subsequently extended until December 31, 2012. However, if the Company receives greater than $1,000,000 of proceeds
from debt or equity financing, 25% of the amount in excess of $1,000,000 shall be used to pay down the note. This note is subordinate
to all existing senior indebtedness of the Company. This note is convertible at $0.33 per share and had no beneficial conversion
feature at the note date. Through
a series of amendments, the term of the note was extended until December 31, 2016, and waived, through December 31, 2015, the
requirement to pay down the note with financing proceeds received by the Company. As
of September 30, 2017, the note is past due and had a balance of $100,000 with accrued and unpaid interest amounting to $77,671
which is included in accrued expenses (See Note 4). “Lender”
Note On
September 18, 2017, in addition to entering into a revolving convertible line of credit (See Note 8), the Company also entered
into a secured convertible promissory note with an unaffiliated lender (the “Lender”). The Note bears simple interest
at the floating rate per annum equal to the 12 month USD LIBOR index rate quoted from time to time in New York, New York by the
Bloomberg Service plus 400 basis points (the “Interest Rate”). The Interest Rate will be adjusted on the first day
of each calendar month during the term of the Note to reflect any changes in the 12 month LIBOR rate as quoted at on that day,
or if that day is not a business day, on the next business day thereafter. Interest will only accrue on outstanding principal.
Accrued unpaid interest is payable monthly on the first calendar day of each month for interest accrued during the previous month,
with all outstanding principal and accrued unpaid interest payable in full on or before September 17, 2018 to the extent not converted
into shares of the Company’s common stock. The Note is secured by a perfected recorded first priority security interest
in all of the Company’s assets, as set forth in a certain Security Agreement by and between the Company and the Lender,
dated September 18, 2017. At any time until the Maturity Date, and provided Lender gives the Company written notice of Lender’s
election to convert prior to any prepayment of this Note by the Company with respect to converting that portion of this Note covered
by the prepayment, the Lender has the right to convert all or any portion of the outstanding principal and accrued interest (the
“Conversion Amount”), into such number of fully paid and nonassessable shares of the Company’s common stock
as is determined by dividing the Conversion Amount by the greater of (i) fifteen cents ($0.15) or (ii) 75% of the Volume Weighted
Average Price of the Company’s common stock that is quoted on a public securities trading market (if more than one, the
one with the then highest trading volume), during the five (5) consecutive trading days immediately prior to the date of the Lender’s
written notice of its election to convert. As
additional consideration for the loan evidenced by the Note, the Company agreed to issue to the Lender common stock purchase warrants
exercisable for a period of three years from the date of issuance with an exercise price equal to $0.15 per share. The number
of warrants issuable to the Lender is equal to 25% of the loan Amount divided by fifteen cents ($0.15). As of September 18, 2017,
the Company issued 2,500,000 common stock purchase warrants under this provision having a value of $187,142 using the Black-Scholes
valuation methodology, and each with a $0.15 exercise price (See Note 12). As a result of this transaction, and including the
value of the issued warrants, the Company recorded $232,767 of value of beneficial conversion features, which is recorded as debt
discount on the accompanying balance sheet, and will be amortized to interest expense over the term of the note. During
any time when the Note is outstanding, or when the Lender holds any Company stock, or any warrants to acquire Company stock where
the combination of both could result in the Lender owning stock with a current value of one million dollars or greater, in the
Company, the Lender will have certain review and consulting rights as described in the Note. As
of September 30, 2017, the convertible note had a balance, net of $231,954 of debt discount, amounting to $1,268,046.</t>
  </si>
  <si>
    <t>8. CONVERTIBLE LINE OF CREDIT</t>
  </si>
  <si>
    <t>CONVERTIBLE LINE OF CREDIT</t>
  </si>
  <si>
    <t>On
September 18, 2017, in addition to a convertible “Lender” note (See Note 7), the Company entered into a revolving
secured convertible promissory note (the “Revolver”) with an unaffiliated lender (the “Lender”). Pursuant
to the Revolver, the Company has the right to make borrowings from the Lender in amounts of up to 70% of the value of any specific
purchase order (each a “PO”) received by the Company from a credit worthy customer (each a “Draw Down”),
up to a maximum of $3,000,000, commencing on the date of the Revolver and terminating 300 days after the date of the Revolver.
The Revolver bears simple interest at the floating rate per annum equal to the 12 month USD LIBOR index rate quoted from time
to time in New York, New York by the Bloomberg Service plus 600 basis points (the “Interest Rate”). The Interest Rate
will be adjusted on the first day of each calendar month during the term of this Note to reflect any changes in the 12 month LIBOR
rate as quoted on that day, or if that day is not a business day, on the next business day thereafter. The principal and accrued
unpaid interest with respect to each Draw Down is due and payable within five (5) business days of receipt from the Customer by
the Company of a payment due under the applicable PO (with respect to each Draw Down, the “Maturity Date”). Each Draw
Down is secured by a perfected recorded second priority security interest in all of the Company’s assets, as set forth in
that certain Security Agreement by and between the Company and the Lender. The Lender will have the right at any time until the
Maturity Date of a Draw Down, provided the Lender gives the Company written notice of the Lender’s election to convert prior
to any prepayment of such Draw Down by the Company with respect to converting that portion of such Draw Down covered by the prepayment,
to convert all or any portion of the outstanding principal and accrued unpaid interest (the “Conversion Amount”),
into such number of fully paid and nonassessable shares of the Company’s common stock as is determined by dividing the Conversion
Amount by the greater of (i) fifteen cents ($0.15) or (ii) 75% of the Volume Weighted Average Price of the Company’s common
stock that is quoted on a public securities trading market (if more than one, the one with the then highest trading volume), during
the five (5) consecutive trading days immediately prior to the date of the Lender’s written notice of the Lender’s
election to convert. As
additional consideration for any Draw Downs made by the Lender to the Company as evidenced by the Revolver, the Company agreed
to issue to the Lender common stock purchase warrants exercisable for a period of three years from the date of issuance with an
exercise price equal to the greater of (i) $0.15 per share or (ii) 75% of the Volume Weighted Average Price of the Company’s
common stock that is quoted on a public securities trading market (if more than one, the one with the then highest trading volume),
during the five (5) consecutive trading days immediately prior to the date of the applicable Draw Down. The number of warrants
issuable to the Lender will equal 25% of the increase over the highest amount previously drawn down by the Company on the Revolver
divided by the greater of (i) fifteen cents ($0.15) or (ii) 75% of the Volume Weighted Average Price of the Company’s common
stock that is quoted on a public securities trading market (if more than one, the one with the then highest trading volume), during
the five (5) consecutive trading days immediately prior to the date of the applicable Draw Down which causes the increase over
the previous highest amount borrowed. The
Company received funds for an initial Draw Down on September 26, 2017 in the amount of $850,000. As a result of this Draw Down,
the Company issued 1,416,667 common stock purchase warrants having a value of $122,992 using the Black-Scholes valuation methodology,
and each with a $0.15 exercise price (See Note 12). As a result of this transaction, and including the value of the issued warrants,
the Company recorded $243,223 of value of beneficial conversion features, which is recorded as debt discount on the accompanying
balance sheet, and will be amortized to interest expense over the term of the note. As
of September 30, 2017, the convertible line of credit had a balance, net of a $243,223 debt discount, amounting to $606,777.</t>
  </si>
  <si>
    <t>9. NOTE PAYABLE AND AUTO LOAN</t>
  </si>
  <si>
    <t>Notes Payable [Abstract]</t>
  </si>
  <si>
    <t>NOTE PAYABLE AND AUTO LOAN</t>
  </si>
  <si>
    <t>Note Payable The
Company has an outstanding Promissory Note with one of its vendors that was entered into in exchange for the vendor cancelling
its open invoices to the Company. The original loan amount was for $160,633 and bears interest at 10%. The note can be converted
only at the option of the Company, at any time, into common stock with an original conversion price of $0.33 per share. Partial
conversions of the note occurred in 2011, 2012 and 2013, and further, through a series of amendments, the note, plus the accrued
interest became due and payable on December 31, 2015. No other terms of the note were changed. Effective
December 31, 2015, the Company entered into a further amendment to this note extending the maturity date of the note to June 30,
2016. There was no accounting effect for this extension. As
of September 30, 2017, the note was past due and had a remaining balance due of $43,033 with accrued and unpaid interest amounting
to $21,365 which is included in accrued expenses (See Note 4). Auto Loan In
October 2015, the Company purchased a new vehicle and financed the purchase through a dealer auto loan. The loan has a term of
60 months, requires minimum monthly payments of approximately $950, and bears interest at a rate of 5.99 percent. As of September
30, 2017, the loan has a short-term portion of $10,618 and a long-term portion of $22,209.</t>
  </si>
  <si>
    <t>10. COMMITMENTS AND CONTINGENCIES</t>
  </si>
  <si>
    <t>Commitments and Contingencies Disclosure [Abstract]</t>
  </si>
  <si>
    <t>COMMITMENTS AND CONTINGENCIES</t>
  </si>
  <si>
    <t xml:space="preserve">Legal
Matters: From
time to time, we may be involved in litigation relating to claims arising out of our operations in the normal course of business.
As of September 30, 2017, there were no pending or threatened lawsuits that could reasonably be expected to have a material effect
on the results of our operations. Leases: In
August 2016, the Company entered into a sublease for its current corporate headquarters and manufacturing facility. The sublease
expires in August 2020 which is the same term of the master lease for which the Company is the subtenant. Monthly lease payments
range from $46,800 per month currently increasing to $50,619 per month for the final year of the lease. Other
Commitments: The
Company enters into various contracts or agreements in the normal course of business whereby such contracts or agreements may
contain commitments. Since inception, the Company entered into agreements to act as a reseller for certain vendors; joint development
contracts with third parties; referral agreements where the Company would pay a referral fee to the referrer for business generated;
sales agent agreements whereby sales agents would receive a fee equal to a percentage of revenues generated by the agent; business
development agreements and strategic alliance agreements where both parties agree to cooperate and provide business opportunities
to each other and in some instances, provide for a right of first refusal with respect to certain projects of the other parties;
agreements with vendors where the vendor may provide marketing, investor relations, public relations, technical consulting or
subcontractor services, vendor arrangements with non binding minimum purchasing provisions, and financial advisory agreements
where the financial advisor would receive a fee and/or commission for raising capital for the Company. All expenses and liabilities
relating to such contracts were recorded in accordance with generally accepted accounting principles during the periods. Although
such agreements increase the risk of legal actions against the Company for potential non-compliance, there are no firm commitments
in such agreements. </t>
  </si>
  <si>
    <t>11. COMMON STOCK</t>
  </si>
  <si>
    <t>Equity [Abstract]</t>
  </si>
  <si>
    <t>COMMON STOCK</t>
  </si>
  <si>
    <t>Stock Issued in Cash
Sales During
the nine months ended September 30, 2017 pursuant to a private placement, the Company issued 1,733,333 shares of common stock
for cash with a per share price of $0.15 per share or $260,000 and the Company incurred $3,600 of capital raising fees that were
paid in cash and charged to additional paid-in-capital. Additionally, the Company is obligated to issue 15,000 warrants as an
offering cost to a third party, each with a 5 year term and a strike price of $0.15 per share, at the close of the private placement
offering. There will be no accounting effect for the issuance of these warrants as their fair value will be charged to additional
paid-in-capital as an offering cost and offset by a credit to additional paid-in-capital for their fair value when issuing these
warrants. (See Note 12 and 14) Stock Issued
for Services During
the nine months ended September 30, 2017, as payment for professional services provided, the Company issued 15,000 shares of the
Company’s common stock with a per share fair value of $0.15 (based on contemporaneous cash sales prices) or
$2,250. These shares were fully earned, and were expensed, upon issuance.
During
the nine months ended September 30, 2017, as partial payment for professional services provided by GreenCore, the Company issued
180,000 shares of the Company’s common stock with a per share fair value of $0.15 (based on contemporaneous cash sales prices)
or $27,000 and expensed the payment
at issuance. Jay Potter, our director, is the managing member of GreenCore and the primary individual performing the services
(See Note 13). Stock
Issued in Conversion of Convertible Debt During
the nine months ended September 30, 2017, and effective as of February 15, 2017, the Company issued 4,698,060 shares of common
stock at the contracted conversion price of $0.15 per share, to retire the entirety of a certain convertible note (See Note 6). Director Compensation During
the nine month period ended September 30, 2017, the Company released 562,500 shares of common stock with a per share fair value
of $0.15, or $84,375 (based on the market price at the time of the agreement), to three directors for their service as defined
in their respective Restricted Stock Grant Agreements. The payments were expensed at issuance (See Note 13). As of September 30,
2017, there were 1,687,500 unreleased shares of common stock representing $253,125 of unrecognized restricted stock grant expense
related to these Restricted Stock Grant Agreements. Stock
Issued for Loan Guaranty During
the nine month period ended September 30, 2017, the Company issued 453,857 shares of its common stock valued at $0.15 per share,
or $68,079, to Keshif Ventures LLC, a related party, pursuant to a stock purchase agreement. The Company recorded a gain on debt
settlement of $172 related to these transactions. These shares were expensed to interest expense over the term of the Guaranty
period (see Notes 5 and 13).</t>
  </si>
  <si>
    <t>12. STOCK OPTIONS AND WARRANTS</t>
  </si>
  <si>
    <t>Disclosure of Compensation Related Costs, Share-based Payments [Abstract]</t>
  </si>
  <si>
    <t>STOCK OPTIONS AND WARRANTS</t>
  </si>
  <si>
    <t>Stock
Options There
were no stock options issued during the nine months ended September 30, 2017. During
the nine months ended September 30, 2017, the Company recorded stock option based compensation of $118,671 related to prior grants.
As of September 30, 2017, there is $73,309 of unrecognized stock option based compensation expense that will be recognized over
the next three years. Warrants In
connection with the funding of a convertible note payable, and as of September 18, 2017, the Company issued 2,500,000 common stock
purchase warrants each with a $0.15 exercise price (See Note 7). In
connection with a Draw Down of a convertible line of credit, as of September 26, 2017, the Company issued 1,416,667 common stock
purchase warrants each with a $0.15 exercise price (See Note 8). Pursuant
to a private placement, the Company is obligated to issue 15,000 warrants as an offering cost to a third party, each with a 5
year term and a strike price of $0.15 per share, at the close of the private placement offering. There will be no accounting
effect for the issuance of these warrants as their fair value will be charged to additional paid-in-capital as an offering cost
and offset by a credit to additional paid-in-capital for their fair value when issuing these warrants (See Note 11 and Note 14).</t>
  </si>
  <si>
    <t>13. RELATED PARTY TRANSACTIONS</t>
  </si>
  <si>
    <t>Related Party Transactions [Abstract]</t>
  </si>
  <si>
    <t>RELATED PARTY TRANSACTIONS</t>
  </si>
  <si>
    <t>In
June 2015, Gemini Master Fund Ltd. sold a 70.0066819% stake in its’ note to Robert Noble, our former Chairman and former
owner of over 10% of our outstanding common stock, in a private transaction. The Company issued two replacement notes for their
respective ownership values based on this transaction. In regards to the note for Mr. Noble, he agreed to an extension of his
note to March 31, 2016. During the twelve months ended December 31, 2015, the Company made a $100,000 payment to Mr. Noble to
pay down the accrued interest on this note. Effective January 20, 2016, Mr. Noble entered into a Purchase Option Agreement with
a firm affiliated with Jay S. Potter, a director of the Company (the “Optionee”), pursuant to which the Optionee has
the right to purchase or arrange for the purchase of the Note from Mr. Noble and all of Mr. Noble’s shares in the Company
(the “Option”), at any time until March 31, 2016. This date was subsequently extended. The Company consented to the
Purchase Option Agreement. Under a Note Settlement and General Release Agreement, provided that the Option is fully exercised
and honored, the Company agreed to grant Mr. Noble the right to acquire, for one dollar, at any time until June 30, 2017, a worldwide,
perpetual, irrevocable, nonexclusive, royalty-free license to utilize all of the Company intellectual property developed prior
to January 1, 2011, except for the following: (i) EV ARC™ and (ii) EnvisionTrak™. Further, provided the Option was
exercised in full and Mr. Noble complied with it, the Company would extend the expiration date of the 1,138,120 warrants to purchase
1,138,120 shares of the Company’s common stock owned by Mr. Noble (the “Warrants”) from December 31, 2016 to
December 31, 2017, and will reduce the exercise price of such Warrants from $0.24 to $0.20 per share (See Note 6). During the
fourth quarter of 2016, the Company was notified that a transaction, or series of transactions, arranged by GreenCore, had officially
closed whereas the convertible note and the “Noble” shares were ultimately obtained by a group of various shareholders,
some of which are related parties to the Company. As the note was partially held by a related party shareholder at the end of
2016 and was held by other related party shareholders during its existence, the note was classified as Convertible Notes Payable-
Related Parties in the accompanying balance sheets. Effective as of February 15, 2017, the Company received conversion notices
from all the current note holders effecting the conversion of the entire principal balance of the note amounting to $600,000 and
accrued and unpaid interest, as of February 15, 2017, amounting to $104,709. The Company issued 4,698,060 shares of common stock
at the contracted conversion price of $0.15 per share, to retire the entirety of this convertible note. Of these shares, 2,315,940
shares were issued to Keshif Ventures, LLC, a related party by virtue of owning more than 10% of the Company’s stock. During
the nine months ended September 30, 2017, the Company released 562,500 shares of common stock valued at $0.15 per share (based
on the share value at the time of their agreements) or $84,375, to three directors under their respective agreements. These payments
were expensed at issuance (See Note 11). As
partial payment for professional services provided and during the nine months ended September 30, 2017, the Company made cash
payments amounting to $15,000 to Greencore. Further, as of September 30, 2017, $39,000 is recorded in accounts payable for such
services. Additionally, the Company issued 180,000 shares of the Company’s common stock with a per share fair value of $0.15
(based on contemporaneous cash sales prices) or $27,000
and expensed the payments at issuance. Jay Potter, our director, is the managing member of GreenCore and the primary individual
performing the services (See Note 11). During
the nine months ended September 30, 2017 pursuant to a private placement, the Company issued 1,333,333 shares of common stock
for cash with a per share price of $0.15 per share or $200,000 to Keshif Ventures, LLC, a related party by virtue of owning over
10% of the Company’s outstanding stock. During
the nine months ended September 30, 2017, the Company issued 453,857 shares of its common stock valued at $0.15 per share, or
$68,079, to Keshif Ventures LLC, a related party, pursuant to a stock purchase agreement. The Company recorded a gain on debt
settlement of $172 related to this transaction. These shares were expensed to interest expense over the term of the Guaranty period
(see Notes 5 and 11).</t>
  </si>
  <si>
    <t>14. SUBSEQUENT EVENTS</t>
  </si>
  <si>
    <t>Subsequent Events [Abstract]</t>
  </si>
  <si>
    <t>SUBSEQUENT EVENTS</t>
  </si>
  <si>
    <t>Subsequent
to September 30, 2017, pursuant to a private placement, the Company issued to six investors a total of 5,566,667 shares of common
stock for cash at $0.15 per share or $835,000. The Company incurred $34,800 of capital raising fees that were paid in cash and
charged to additional paid-in capital. Related to these sales, the Company is further obligated to issue 145,000 warrants as an
offering cost to a third party, each with a 5 year term and a strike price of $0.15 per share, at the close of the private placement
offering. There will be no accounting effect for the issuance of these warrants as their fair value will be charged to additional paid-in-capital
as an offering cost and offset by a credit to additional paid-in-capital for their fair value when issuing these warrants.</t>
  </si>
  <si>
    <t>1. NATURE OF OPERATIONS, BASIS OF PRESENTATION AND SUMMARY OF SIGNIFICANT ACCOUNTING POLICIES (Policies)</t>
  </si>
  <si>
    <t>Accounting Policies [Abstract]</t>
  </si>
  <si>
    <t>Nature of Operations</t>
  </si>
  <si>
    <t>Nature
of Operations Envision
Solar International Inc. (along with its subsidiary, hereinafter the “Company”, “us”, “we”,
“our” or “Envision”), a Nevada corporation, invents, designs, and manufactures solar powered products
and proprietary technology solutions targeting three verticals: electric vehicle charging infrastructure, out of home advertising
infrastructure, and energy security and disaster preparedness. The Company focuses on creating renewably energized platforms for
EV charging, media and branding, and energy security which management believes are attractive, rapidly deployed, and of the highest
quality. Management believes that the Company’s chief differentiator is its ability to invent, design, engineer, and manufacture
solar products which are a complex integration of our own proprietary technology and other commonly available engineered components.
The resulting products are built to have the longest life expectancy in the industry while also delivering valuable amenities
and potentially highly attractive revenue opportunities for our customers. Management believes that Envision’s products
deliver multiple layers of value such as: impact free renewably energized EV charging; media, branding, and advertising platforms;
sustainable and secure energy production; architectural enhancement; reduced carbon footprint; high visibility "green halo"
branding; reduction of net operating costs through reduced utility bills; and revenue creation opportunities through the sales
of digital out of home (“DOOH”) media.</t>
  </si>
  <si>
    <t>Basis of Presentation</t>
  </si>
  <si>
    <t>Basis
of Presentation The
interim unaudited condensed consolidated financial statements included herein have been prepared by the Company, pursuant to the
rules and regulations of the Securities and Exchange Commission. In the opinion of the Company’s management, all adjustments
(consisting of normal recurring adjustments and reclassifications and non-recurring adjustments) necessary to present fairly our
results of operations and cash flows for the three and nine months ended September 30, 2017 and 2016, and our financial position
as of September 30, 2017,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financial statements. Accordingly, these interim unaudited condensed consolidated financial statements
should be read in conjunction with the consolidated financial statements and notes thereto for the year ended December 31, 2016.
The December 31, 2016 consolidated balance sheet is derived from those statements.</t>
  </si>
  <si>
    <t>Principles of Consolidation</t>
  </si>
  <si>
    <t>Principals
of Consolidation The
unaudited condensed consolidated financial statements include the accounts of Envision Solar International, Inc. and its wholly-owned
subsidiary, Envision Solar Construction Company, Inc. All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unaudited
condensed consolidated financial statements include the allowance for doubtful accounts receivable, valuation of inventory, depreciable
lives of property and equipment, estimates of costs to complete and earnings on uncompleted contracts, estimates of loss contingencies,
valuation of derivatives, valuation of beneficial conversion features in convertible debt, valuation of share-based payments,
and the valuation allowance on deferred tax assets.</t>
  </si>
  <si>
    <t>Concentrations</t>
  </si>
  <si>
    <t xml:space="preserve">Concentrations Concentration
of Credit Risk Financial
instruments that potentially subject us to concentrations of credit risk consist of cash and revenues. The
Company maintains its cash in banks and financial institution deposits that at times may exceed federally insured limits. The
Company has not experienced any losses in such accounts from inception through September 30, 2017. As of September 30, 2017, there
were no amounts greater than the federally insured limits. Concentration
of Accounts Receivable As
of September 30, 2017, customers that each represented more than 10% of the Company’s net accounts receivable balance were
as follows:
Customer A 96% Concentration
of Revenues For
the nine months ended September 30, 2017, customers that each represented more than 10% of our net revenues were as follows:
Customer A 36%
Customer B 16%
Customer C 12% </t>
  </si>
  <si>
    <t>Cash and Cash Equivalents</t>
  </si>
  <si>
    <t>Cash
and Cash Equivalents For
the purposes of the unaudited condensed consolidated statements of cash flows, the Company considers all highly liquid investments
with an original maturity of three months or less when purchased to be cash equivalents. There were no cash equivalents at September
30, 2017 and December 31, 2016 respectively.</t>
  </si>
  <si>
    <t>Fair Value of Financial Instruments</t>
  </si>
  <si>
    <t>Fair Value
of Financial Instruments The
Company’s financial instruments, including cash, accounts receivable, accounts payable, accrued expenses, and short term
loans, are carried at historical cost basis. At September 30, 2017, the carrying amounts of these instruments approximated their
fair values because of the short-term nature of these instruments. (See Note 6 for further discussion of fair value measurements.)</t>
  </si>
  <si>
    <t>Accounting for Derivatives</t>
  </si>
  <si>
    <t>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y at the fair value of the instrument on the reclassification date.</t>
  </si>
  <si>
    <t>Revenue Recognition</t>
  </si>
  <si>
    <t>Revenue
Recognition Revenues
are primarily derived from the direct sales of products. Revenues may also consist of design fees for the design of solar systems
and arrays, and revenues from sales of professional services. Revenues
from leases, design services and professional services are recognized as earned. Revenues
from inventoried product sales are recognized upon the final delivery of such product to the customer. Any
deposits received from a customer prior to delivery of the purchased product and additionally, monies received for leases prior
to a given lease period, are accounted for as deferred revenue on the balance sheet. At September 30, 2017 and December 31, 2016,
deferred revenue amounted to $90,167 and $75,323 respectively. At September 30, 2017, the Company has received a partial deposit
for an undelivered EV ARC™ unit and an initial deposit to plan and manufacture two Solar Tree® units. The
Company includes shipping and handling fees billed to customers as revenues, and shipping and handling costs as cost of revenues.
The Company generally provides a standard one year warranty on its products for materials and workmanship but will pass on the
warranties from its vendors, if any, which generally cover at least such period. In accordance with ASC 450-20-25, the Company
accrues for product warranties when the loss is probable and can be reasonably estimated. At September 30, 2017, the Company
has no product warranty accrual given the Company’s de minimis historical financial warranty experience.</t>
  </si>
  <si>
    <t>Patents</t>
  </si>
  <si>
    <t>Patents The
company believes it is in a position to achieve future economic value benefits for its various patents and patent ideas. All administrative
costs for obtaining patents are accumulated on the balance sheet as a Patent asset until such time as a patent is issued. The
costs of these intangible assets are classified as a long term asset and amortized on a straight line basis over the legal life
of such asset, which is typically 20 years. In the event a patent is denied, all accumulated administrative costs will be expensed
in the period. Patent amortization expense was $421 in each of the nine month periods ended September 30, 2017 and September 30,
2016.</t>
  </si>
  <si>
    <t>Stock-Based Compensation</t>
  </si>
  <si>
    <t>Stock-Based
Compensation 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criteria of ASC 505-50
“Equity-Based Payments to Non Employees.” The
Company estimates the fair value of each stock option at the grant date by using the Black-Scholes option pricing model.</t>
  </si>
  <si>
    <t>Net Loss Per Share</t>
  </si>
  <si>
    <t>Net Loss
Per Share Basic
net loss per share is computed by dividing the net los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Convertible
notes payable that are convertible into 17,314,901 common shares, options to purchase 18,827,007 common shares and warrants to
purchase 13,020,021 common shares were outstanding at September 30, 2017. These shares were not included in the computation of
diluted loss per share for the three and nine months ended September 30, 2017 because the effects would have been anti-dilutive.
These options and warrants may dilute future earnings per share.</t>
  </si>
  <si>
    <t>Segments</t>
  </si>
  <si>
    <t>Segments The
Company follows ASC 280-10 for, "Disclosures about Segments of an Enterprise and Related Information." During 2017 and
2016, the Company only operated in one segment; therefore, segment information has not been presented.</t>
  </si>
  <si>
    <t>New Accounting Pronouncements</t>
  </si>
  <si>
    <t>New
Accounting Pronouncements ASU 2017-01 In
January 2017, the Financial Accounting Standards Board issued Accounting Standards Update No. 2017-01: "Business Combinations
(Topic 805) - ASU
2017-04 In
January 2017, the Financial Accounting Standards Board issued Accounting Standards Update No. 2017-04: "Intangibles -
Goodwill and Other (Topic 350)” - ASU
2017-05 In
February 2017, the Financial Accounting Standards Board issued Accounting Standards Update No. 2017-05: "Other Income
- Gains and Losses from the Derecognition of Nonfinancial Assets(Subtopic 610-20)” - ASU 2017-08 In
March 2017, the Financial Accounting Standards Board issued Accounting Standards Update No. 2017-08: “Receivables –
Non-Refundable fees and Other Costs (Subtopic 310-20)” to amend the amortization period for certain purchased callable debt
securities held at a premium. The Board is shortening the amortization period for the premium to the earliest call date. This
guidance is effective for interim and annual reporting periods beginning after December 15, 2018. The Company does not expect
this ASU to have a material impact on its consolidated financial statements. ASU
2016-15 In
August 2016, the Financial Accounting Standards Board issued Accounting Standards Update No. 2016-15, Statement of Cash Flows
(Topic 230): Classification of Certain Cash Receipts and Cash Payments. ASU 2016-02 In
February 2016, the Financial Accounting Standards Board issued Accounting Standards Update No. 2016-02: “Leases (Topic 842)”
whereby lessees will need to recognize almost all leases on their balance sheet as a right of use asset and a lease liability.
This guidance is effective for interim and annual reporting periods beginning after December 15, 2018. The Company expects this
ASU will increase its current assets and current liabilities, but have no net material impact on its consolidated financial statements. ASU
2014-09 In
May 2014, the Financial Accounting Standards Board issued Update No. 2014-09: “Revenue from Contracts with Customers (Topic
606)” which requires that an entity recognize revenue to depict the transfer of promised goods and services to customers
in an amount that reflects the consideration to which the Company expects to be entitled in exchange for those goods or services.
Since the issuance of the original standard, the FASB has issued several updates to the standard which i) clarify the application
of the principal versus agent guidance; ii) clarify the guidance relating to performance obligations and licensing; iii) clarify
assessment of the collectability criterion, presentation of sales taxes, measurement date for non-cash consideration and completed
contracts at transaction; and iv) clarify narrow aspects of ASC 606 or corrects unintended application of the guidance. The new
revenue recognition standard, amended by the updates, becomes effective in the first quarter of 2018 and is to be applied retrospectively
using one of two prescribed methods. Early adoption is permitted. The Company currently plans to adopt the new standard effective
January 1, 2018 and does not believe the adoption of this standard will have a material impact on the amount or timing of its
revenues.</t>
  </si>
  <si>
    <t>1. NATURE OF OPERATIONS, BASIS OF PRESENTATION AND SUMMARY OF SIGNIFICANT ACCOUNTING POLICIES (Tables)</t>
  </si>
  <si>
    <t>Concentrations of risk tables</t>
  </si>
  <si>
    <t xml:space="preserve">Concentration
of Accounts Receivable As
of September 30, 2017, customers that each represented more than 10% of the Company’s net accounts receivable balance were
as follows:
Customer A 96% Concentration
of Revenues For
the nine months ended September 30, 2017, customers that each represented more than 10% of our net revenues were as follows:
Customer A 36%
Customer B 16%
Customer C 12% </t>
  </si>
  <si>
    <t>3. INVENTORY (Tables)</t>
  </si>
  <si>
    <t>Schedule of inventory</t>
  </si>
  <si>
    <t xml:space="preserve">September 30, December 31,
2017 2016
Finished Goods $ 250,980 $ 22,375
Work in Process 861,924 164,915
Raw Materials 114,328 93,113
Inventory Allowance (8,601 ) (8,601 )
Total Inventory $ 1,218,631 $ 271,802 </t>
  </si>
  <si>
    <t>4. ACCRUED EXPENSES (Tables)</t>
  </si>
  <si>
    <t xml:space="preserve">September 30,
2017 December 31, 2016
Accrued vacation $ 147,783 $ 136,410
Accrued interest 168,657 235,776
Accrued loan guaranty – 8,333
Accrued rent 77,996 26,091
Accrued commissions 43,004 18,828
Accrued insurance financing 9,334 –
Accrued payroll and other 132,920 4,995
Total accrued expenses $ 579,694 $ 430,433 </t>
  </si>
  <si>
    <t>6. CONVERTIBLE NOTES PAYABLE - RELATED PARTIES AND FAIR VALUE MEASUREMENTS (Tables)</t>
  </si>
  <si>
    <t>Short Term Convertible Notes - related parties</t>
  </si>
  <si>
    <t xml:space="preserve">Amount
Evey Note $ 68,616
Wheatley Note 122,500
$ 191,116 </t>
  </si>
  <si>
    <t>Summary of activity of Level 3 liabilities</t>
  </si>
  <si>
    <t xml:space="preserve">Balance December 31, 2016 $ 107,081
Change in Fair Value (107,081 )
Balance September 30, 2017 $ – </t>
  </si>
  <si>
    <t>7. CONVERTIBLE NOTE PAYABLE (Tables)</t>
  </si>
  <si>
    <t>Convertible notes payable summary</t>
  </si>
  <si>
    <t xml:space="preserve">Convertible
Notes
Payable,
Amount Discount net
of discount
Pegasus Note $ 100,000 $ – $ 100,000
“Lender” Note 1,500,000 231,954 1,268,046
$ 1,600,000 $ 231,954 $ 1,368,046 </t>
  </si>
  <si>
    <t>1. NATURE OF OPERATIONS, BASIS OF PRESENTATION AND SUMMARY OF SIGNIFICANT ACCOUNTING POLICIES (Details)</t>
  </si>
  <si>
    <t>Accounts Receivable [Member] | Customer A [Member]</t>
  </si>
  <si>
    <t>Concentration percentage</t>
  </si>
  <si>
    <t>96.00%</t>
  </si>
  <si>
    <t>Revenues [Member] | Customer A [Member]</t>
  </si>
  <si>
    <t>36.00%</t>
  </si>
  <si>
    <t>Revenues [Member] | Customer B [Member]</t>
  </si>
  <si>
    <t>16.00%</t>
  </si>
  <si>
    <t>Revenues [Member] | Customer C [Member]</t>
  </si>
  <si>
    <t>12.00%</t>
  </si>
  <si>
    <t>1. NATURE OF OPERATIONS, BASIS OF PRESENTATION AND SUMMARY OF SIGNIFICANT ACCOUNTING POLICIES (Details Narrative) - USD ($)</t>
  </si>
  <si>
    <t>Cash equivalents</t>
  </si>
  <si>
    <t>Product warranty accrual</t>
  </si>
  <si>
    <t>Patent amortization expense</t>
  </si>
  <si>
    <t>Antidilutive shares</t>
  </si>
  <si>
    <t>Options [Member]</t>
  </si>
  <si>
    <t>Warrants [Member]</t>
  </si>
  <si>
    <t>2. GOING CONCERN (Details Narrative) - USD ($)</t>
  </si>
  <si>
    <t>Net losses</t>
  </si>
  <si>
    <t>Working capital</t>
  </si>
  <si>
    <t>Accumulated deficit</t>
  </si>
  <si>
    <t>Stockholders' deficit</t>
  </si>
  <si>
    <t>3. INVENTORY (Details) - USD ($)</t>
  </si>
  <si>
    <t>Finished Goods</t>
  </si>
  <si>
    <t>Work in Process</t>
  </si>
  <si>
    <t>Raw Materials</t>
  </si>
  <si>
    <t>Inventory Allowance</t>
  </si>
  <si>
    <t>Total Inventory</t>
  </si>
  <si>
    <t>4. ACCRUED EXPENSES (Details) - USD ($)</t>
  </si>
  <si>
    <t>Accrued vacation</t>
  </si>
  <si>
    <t>Accrued interest</t>
  </si>
  <si>
    <t>Accrued loan guaranty</t>
  </si>
  <si>
    <t>Accrued rent</t>
  </si>
  <si>
    <t>Accrued commissions</t>
  </si>
  <si>
    <t>Accrued insurance financing</t>
  </si>
  <si>
    <t>Accrued payroll and other</t>
  </si>
  <si>
    <t>Total accrued expenses</t>
  </si>
  <si>
    <t>5. TERM DEBT (Details Narrative) - USD ($)</t>
  </si>
  <si>
    <t>4 Months Ended</t>
  </si>
  <si>
    <t>12 Months Ended</t>
  </si>
  <si>
    <t>Mar. 30, 2017</t>
  </si>
  <si>
    <t>Apr. 29, 2017</t>
  </si>
  <si>
    <t>Debt issuance costs</t>
  </si>
  <si>
    <t>Line of credit outstanding, current</t>
  </si>
  <si>
    <t>Guaranty accrual</t>
  </si>
  <si>
    <t>Proceeds from term loan</t>
  </si>
  <si>
    <t>Loan and Security Agreement [Member]</t>
  </si>
  <si>
    <t>Line of credit maximum borrowing capacity</t>
  </si>
  <si>
    <t>Line of credit interest rate terms</t>
  </si>
  <si>
    <t>Monthly interest only payments through December 2017.</t>
  </si>
  <si>
    <t>Debt maturity date</t>
  </si>
  <si>
    <t>Mar. 1,
		2020</t>
  </si>
  <si>
    <t>Loan and Security Agreement [Member] | Keshif Ventures, LLC [Member] | Loan Guaranty [Member]</t>
  </si>
  <si>
    <t>Stock issued for loan guaranty, shares issued</t>
  </si>
  <si>
    <t>Stock issued for loan guaranty, value</t>
  </si>
  <si>
    <t>Gain on settlement of debt</t>
  </si>
  <si>
    <t>6. CONVERTIBLE NOTE PAYABLE - RELATED PARTIES AND FAIR VALUE MEASUREMENTS (Details - Convertible notes-related parties) - USD ($)</t>
  </si>
  <si>
    <t>Convertible note payable - related parties</t>
  </si>
  <si>
    <t>Evey Note [Member]</t>
  </si>
  <si>
    <t>Wheatley Note [Member]</t>
  </si>
  <si>
    <t>6. CONVERTIBLE NOTE PAYABLE - RELATED PARTIES AND FAIR VALUE MEASUREMENTS (Details-Level 3)</t>
  </si>
  <si>
    <t>Sep. 30, 2017USD ($)</t>
  </si>
  <si>
    <t>Beginning balance</t>
  </si>
  <si>
    <t>Ending balance</t>
  </si>
  <si>
    <t>Fair Value Inputs Level 3 [Member]</t>
  </si>
  <si>
    <t>Change in fair value</t>
  </si>
  <si>
    <t>6. CONVERTIBLE NOTE PAYABLE - RELATED PARTIES AND FAIR VALUE MEASUREMENTS (Details Narrative) - USD ($)</t>
  </si>
  <si>
    <t>Convertible Notes Payable - Related Parties</t>
  </si>
  <si>
    <t>Convertible Notes Payable [Member] | Evey Note [Member]</t>
  </si>
  <si>
    <t>Dec. 31,
		2017</t>
  </si>
  <si>
    <t>Repayments of related party debt, principal and interest</t>
  </si>
  <si>
    <t>Accrued and unpaid interest</t>
  </si>
  <si>
    <t>Interest rate on convertible note</t>
  </si>
  <si>
    <t>10.00%</t>
  </si>
  <si>
    <t>Convertible Notes Payable [Member] | Wheatley Note [Member]</t>
  </si>
  <si>
    <t>Convertible Notes Payable [Member] | Gemini Master Fund - Third Amended [Member]</t>
  </si>
  <si>
    <t>Conversion of debt, amount converted</t>
  </si>
  <si>
    <t>Conversion of debt, interest converted</t>
  </si>
  <si>
    <t>Conversion of debt, shares issued</t>
  </si>
  <si>
    <t>7. CONVERTIBLE NOTE PAYABLE (Details) - USD ($)</t>
  </si>
  <si>
    <t>Convertible notes, net</t>
  </si>
  <si>
    <t>Convertible notes, gross</t>
  </si>
  <si>
    <t>Discount</t>
  </si>
  <si>
    <t>Convertible Notes Payable [Member] | Pegasus Note [Member]</t>
  </si>
  <si>
    <t>Convertible Notes Payable [Member] | Lender Note [Member]</t>
  </si>
  <si>
    <t>7. CONVERTIBLE NOTES PAYABLE (Details Narrative) - USD ($)</t>
  </si>
  <si>
    <t>Convertible note balance</t>
  </si>
  <si>
    <t>Pegasus Note [Member]</t>
  </si>
  <si>
    <t>Lender Note [Member]</t>
  </si>
  <si>
    <t>Warrants issued</t>
  </si>
  <si>
    <t>Warrants issued fair value</t>
  </si>
  <si>
    <t>Beneficial conversion features</t>
  </si>
  <si>
    <t>8. CONVERTIBLE LINE OF CREDIT (Details Narrative) - USD ($)</t>
  </si>
  <si>
    <t>Proceeds from line of credit</t>
  </si>
  <si>
    <t>Convertible Line of Credit</t>
  </si>
  <si>
    <t>Revolver [Member]</t>
  </si>
  <si>
    <t>Credit line maximum borrowing</t>
  </si>
  <si>
    <t>9. NOTE PAYABLE AND AUTO LOAN (Details Narrative) - USD ($)</t>
  </si>
  <si>
    <t>Note payable balance</t>
  </si>
  <si>
    <t>Auto loan current</t>
  </si>
  <si>
    <t>Auto loan noncurrent</t>
  </si>
  <si>
    <t>Auto Loan [Member]</t>
  </si>
  <si>
    <t>Debt interest rate</t>
  </si>
  <si>
    <t>5.99%</t>
  </si>
  <si>
    <t>Note Payable [Member]</t>
  </si>
  <si>
    <t>Notes Payable [Member]</t>
  </si>
  <si>
    <t>Debt original amount</t>
  </si>
  <si>
    <t>10. COMMITMENTS AND CONTINGENCIES (Details Narrative)</t>
  </si>
  <si>
    <t>Current monthly lease payment</t>
  </si>
  <si>
    <t>11. COMMON STOCK (Details Narrative) - USD ($)</t>
  </si>
  <si>
    <t>Proceeds from sale of stock</t>
  </si>
  <si>
    <t>Stock issuance costs</t>
  </si>
  <si>
    <t>Three Directors [Member]</t>
  </si>
  <si>
    <t>Stock issued for services, shares</t>
  </si>
  <si>
    <t>Stock issued for services, value</t>
  </si>
  <si>
    <t>Unreleased shares of common stock</t>
  </si>
  <si>
    <t>Unrecognized restricted stock grant expense</t>
  </si>
  <si>
    <t>Keshif Ventures [Member] | Stock Purchase Agreement [Member]</t>
  </si>
  <si>
    <t>Stock issued new, shares issued</t>
  </si>
  <si>
    <t>Stock issued new, value</t>
  </si>
  <si>
    <t>Professional Services [Member]</t>
  </si>
  <si>
    <t>Professional Services by GreenCore [Member]</t>
  </si>
  <si>
    <t>Conversion of Convertible Debt [Member]</t>
  </si>
  <si>
    <t>Stock issued for conversion of debt, shares</t>
  </si>
  <si>
    <t>Private Placement [Member]</t>
  </si>
  <si>
    <t>Strike price of warrants</t>
  </si>
  <si>
    <t>12. STOCK OPTIONS AND WARRANTS (Details Narrative) - USD ($)</t>
  </si>
  <si>
    <t>Options granted during period</t>
  </si>
  <si>
    <t>Stock option expense</t>
  </si>
  <si>
    <t>Unrecognized stock option expense</t>
  </si>
  <si>
    <t>Unrecognized compensation expense amortization period</t>
  </si>
  <si>
    <t>3 years</t>
  </si>
  <si>
    <t>13. RELATED PARTY TRANSACTIONS (Details Narrative) - USD ($)</t>
  </si>
  <si>
    <t>Private Placement [Member] | Keshif Ventures, LLC [Member]</t>
  </si>
  <si>
    <t>Stock Purchase Agreement [Member] | Keshif Ventures, LLC [Member]</t>
  </si>
  <si>
    <t>GreenCore [Member]</t>
  </si>
  <si>
    <t>Professional services expense</t>
  </si>
  <si>
    <t>Professional services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88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724111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1508</v>
      </c>
      <c r="C3" s="7" t="n">
        <v>8568</v>
      </c>
    </row>
    <row r="4" spans="1:3">
      <c r="A4" s="4" t="s">
        <v>31</v>
      </c>
      <c r="B4" s="5" t="n">
        <v>137851</v>
      </c>
      <c r="C4" s="5" t="n">
        <v>1161064</v>
      </c>
    </row>
    <row r="5" spans="1:3">
      <c r="A5" s="4" t="s">
        <v>32</v>
      </c>
      <c r="B5" s="5" t="n">
        <v>185278</v>
      </c>
      <c r="C5" s="5" t="n">
        <v>94167</v>
      </c>
    </row>
    <row r="6" spans="1:3">
      <c r="A6" s="4" t="s">
        <v>33</v>
      </c>
      <c r="B6" s="5" t="n">
        <v>1218631</v>
      </c>
      <c r="C6" s="5" t="n">
        <v>271802</v>
      </c>
    </row>
    <row r="7" spans="1:3">
      <c r="A7" s="4" t="s">
        <v>34</v>
      </c>
      <c r="B7" s="5" t="n">
        <v>1673268</v>
      </c>
      <c r="C7" s="5" t="n">
        <v>1535601</v>
      </c>
    </row>
    <row r="8" spans="1:3">
      <c r="A8" s="4" t="s">
        <v>35</v>
      </c>
      <c r="B8" s="5" t="n">
        <v>230976</v>
      </c>
      <c r="C8" s="5" t="n">
        <v>293041</v>
      </c>
    </row>
    <row r="9" spans="1:3">
      <c r="A9" s="3" t="s">
        <v>36</v>
      </c>
    </row>
    <row r="10" spans="1:3">
      <c r="A10" s="4" t="s">
        <v>37</v>
      </c>
      <c r="B10" s="5" t="n">
        <v>0</v>
      </c>
      <c r="C10" s="5" t="n">
        <v>800</v>
      </c>
    </row>
    <row r="11" spans="1:3">
      <c r="A11" s="4" t="s">
        <v>38</v>
      </c>
      <c r="B11" s="5" t="n">
        <v>74876</v>
      </c>
      <c r="C11" s="5" t="n">
        <v>73370</v>
      </c>
    </row>
    <row r="12" spans="1:3">
      <c r="A12" s="4" t="s">
        <v>39</v>
      </c>
      <c r="B12" s="5" t="n">
        <v>156588</v>
      </c>
      <c r="C12" s="5" t="n">
        <v>154778</v>
      </c>
    </row>
    <row r="13" spans="1:3">
      <c r="A13" s="4" t="s">
        <v>40</v>
      </c>
      <c r="B13" s="5" t="n">
        <v>231464</v>
      </c>
      <c r="C13" s="5" t="n">
        <v>228948</v>
      </c>
    </row>
    <row r="14" spans="1:3">
      <c r="A14" s="4" t="s">
        <v>41</v>
      </c>
      <c r="B14" s="5" t="n">
        <v>2135708</v>
      </c>
      <c r="C14" s="5" t="n">
        <v>2057590</v>
      </c>
    </row>
    <row r="15" spans="1:3">
      <c r="A15" s="3" t="s">
        <v>42</v>
      </c>
    </row>
    <row r="16" spans="1:3">
      <c r="A16" s="4" t="s">
        <v>43</v>
      </c>
      <c r="B16" s="5" t="n">
        <v>661783</v>
      </c>
      <c r="C16" s="5" t="n">
        <v>873012</v>
      </c>
    </row>
    <row r="17" spans="1:3">
      <c r="A17" s="4" t="s">
        <v>44</v>
      </c>
      <c r="B17" s="5" t="n">
        <v>579694</v>
      </c>
      <c r="C17" s="5" t="n">
        <v>430433</v>
      </c>
    </row>
    <row r="18" spans="1:3">
      <c r="A18" s="4" t="s">
        <v>45</v>
      </c>
      <c r="B18" s="5" t="n">
        <v>0</v>
      </c>
      <c r="C18" s="5" t="n">
        <v>50181</v>
      </c>
    </row>
    <row r="19" spans="1:3">
      <c r="A19" s="4" t="s">
        <v>46</v>
      </c>
      <c r="B19" s="5" t="n">
        <v>90167</v>
      </c>
      <c r="C19" s="5" t="n">
        <v>75323</v>
      </c>
    </row>
    <row r="20" spans="1:3">
      <c r="A20" s="4" t="s">
        <v>47</v>
      </c>
      <c r="B20" s="5" t="n">
        <v>0</v>
      </c>
      <c r="C20" s="5" t="n">
        <v>1000000</v>
      </c>
    </row>
    <row r="21" spans="1:3">
      <c r="A21" s="4" t="s">
        <v>48</v>
      </c>
      <c r="B21" s="5" t="n">
        <v>606777</v>
      </c>
      <c r="C21" s="5" t="n">
        <v>0</v>
      </c>
    </row>
    <row r="22" spans="1:3">
      <c r="A22" s="4" t="s">
        <v>49</v>
      </c>
      <c r="B22" s="5" t="n">
        <v>191116</v>
      </c>
      <c r="C22" s="5" t="n">
        <v>724616</v>
      </c>
    </row>
    <row r="23" spans="1:3">
      <c r="A23" s="4" t="s">
        <v>50</v>
      </c>
      <c r="B23" s="5" t="n">
        <v>43033</v>
      </c>
      <c r="C23" s="5" t="n">
        <v>43033</v>
      </c>
    </row>
    <row r="24" spans="1:3">
      <c r="A24" s="4" t="s">
        <v>51</v>
      </c>
      <c r="B24" s="5" t="n">
        <v>1368046</v>
      </c>
      <c r="C24" s="5" t="n">
        <v>100000</v>
      </c>
    </row>
    <row r="25" spans="1:3">
      <c r="A25" s="4" t="s">
        <v>52</v>
      </c>
      <c r="B25" s="5" t="n">
        <v>10618</v>
      </c>
      <c r="C25" s="5" t="n">
        <v>9337</v>
      </c>
    </row>
    <row r="26" spans="1:3">
      <c r="A26" s="4" t="s">
        <v>53</v>
      </c>
      <c r="B26" s="5" t="n">
        <v>0</v>
      </c>
      <c r="C26" s="5" t="n">
        <v>107081</v>
      </c>
    </row>
    <row r="27" spans="1:3">
      <c r="A27" s="4" t="s">
        <v>54</v>
      </c>
      <c r="B27" s="5" t="n">
        <v>3551234</v>
      </c>
      <c r="C27" s="5" t="n">
        <v>3413016</v>
      </c>
    </row>
    <row r="28" spans="1:3">
      <c r="A28" s="4" t="s">
        <v>55</v>
      </c>
      <c r="B28" s="5" t="n">
        <v>22209</v>
      </c>
      <c r="C28" s="5" t="n">
        <v>29678</v>
      </c>
    </row>
    <row r="29" spans="1:3">
      <c r="A29" s="4" t="s">
        <v>56</v>
      </c>
      <c r="B29" s="5" t="n">
        <v>3573443</v>
      </c>
      <c r="C29" s="5" t="n">
        <v>3442694</v>
      </c>
    </row>
    <row r="30" spans="1:3">
      <c r="A30" s="4" t="s">
        <v>57</v>
      </c>
      <c r="B30" s="4" t="s">
        <v>58</v>
      </c>
      <c r="C30" s="4" t="s">
        <v>58</v>
      </c>
    </row>
    <row r="31" spans="1:3">
      <c r="A31" s="3" t="s">
        <v>59</v>
      </c>
    </row>
    <row r="32" spans="1:3">
      <c r="A32" s="4" t="s">
        <v>60</v>
      </c>
      <c r="B32" s="5" t="n">
        <v>0</v>
      </c>
      <c r="C32" s="5" t="n">
        <v>0</v>
      </c>
    </row>
    <row r="33" spans="1:3">
      <c r="A33" s="4" t="s">
        <v>61</v>
      </c>
      <c r="B33" s="5" t="n">
        <v>127748</v>
      </c>
      <c r="C33" s="5" t="n">
        <v>120105</v>
      </c>
    </row>
    <row r="34" spans="1:3">
      <c r="A34" s="4" t="s">
        <v>62</v>
      </c>
      <c r="B34" s="5" t="n">
        <v>35460070</v>
      </c>
      <c r="C34" s="5" t="n">
        <v>33730240</v>
      </c>
    </row>
    <row r="35" spans="1:3">
      <c r="A35" s="4" t="s">
        <v>63</v>
      </c>
      <c r="B35" s="5" t="n">
        <v>-37025553</v>
      </c>
      <c r="C35" s="5" t="n">
        <v>-35235449</v>
      </c>
    </row>
    <row r="36" spans="1:3">
      <c r="A36" s="4" t="s">
        <v>64</v>
      </c>
      <c r="B36" s="5" t="n">
        <v>-1437735</v>
      </c>
      <c r="C36" s="5" t="n">
        <v>-1385104</v>
      </c>
    </row>
    <row r="37" spans="1:3">
      <c r="A37" s="4" t="s">
        <v>65</v>
      </c>
      <c r="B37" s="7" t="n">
        <v>2135708</v>
      </c>
      <c r="C37" s="7" t="n">
        <v>20575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49</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57</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61</v>
      </c>
    </row>
    <row r="4" spans="1:2">
      <c r="A4" s="4" t="s">
        <v>118</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165</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47</v>
      </c>
      <c r="B1" s="2" t="s">
        <v>1</v>
      </c>
    </row>
    <row r="2" spans="1:2">
      <c r="B2" s="2" t="s">
        <v>2</v>
      </c>
    </row>
    <row r="3" spans="1:2">
      <c r="A3" s="4" t="s">
        <v>248</v>
      </c>
    </row>
    <row r="4" spans="1:2">
      <c r="A4" s="4" t="s">
        <v>249</v>
      </c>
      <c r="B4" s="4" t="s">
        <v>250</v>
      </c>
    </row>
    <row r="5" spans="1:2">
      <c r="A5" s="4" t="s">
        <v>251</v>
      </c>
    </row>
    <row r="6" spans="1:2">
      <c r="A6" s="4" t="s">
        <v>249</v>
      </c>
      <c r="B6" s="4" t="s">
        <v>252</v>
      </c>
    </row>
    <row r="7" spans="1:2">
      <c r="A7" s="4" t="s">
        <v>253</v>
      </c>
    </row>
    <row r="8" spans="1:2">
      <c r="A8" s="4" t="s">
        <v>249</v>
      </c>
      <c r="B8" s="4" t="s">
        <v>254</v>
      </c>
    </row>
    <row r="9" spans="1:2">
      <c r="A9" s="4" t="s">
        <v>255</v>
      </c>
    </row>
    <row r="10" spans="1:2">
      <c r="A10" s="4" t="s">
        <v>249</v>
      </c>
      <c r="B10"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7</v>
      </c>
      <c r="B1" s="2" t="s">
        <v>1</v>
      </c>
    </row>
    <row r="2" spans="1:4">
      <c r="B2" s="2" t="s">
        <v>2</v>
      </c>
      <c r="C2" s="2" t="s">
        <v>80</v>
      </c>
      <c r="D2" s="2" t="s">
        <v>28</v>
      </c>
    </row>
    <row r="3" spans="1:4">
      <c r="A3" s="4" t="s">
        <v>258</v>
      </c>
      <c r="B3" s="7" t="n">
        <v>0</v>
      </c>
      <c r="D3" s="7" t="n">
        <v>0</v>
      </c>
    </row>
    <row r="4" spans="1:4">
      <c r="A4" s="4" t="s">
        <v>46</v>
      </c>
      <c r="B4" s="5" t="n">
        <v>90167</v>
      </c>
      <c r="D4" s="5" t="n">
        <v>75323</v>
      </c>
    </row>
    <row r="5" spans="1:4">
      <c r="A5" s="4" t="s">
        <v>259</v>
      </c>
      <c r="B5" s="5" t="n">
        <v>0</v>
      </c>
      <c r="D5" s="7" t="n">
        <v>0</v>
      </c>
    </row>
    <row r="6" spans="1:4">
      <c r="A6" s="4" t="s">
        <v>260</v>
      </c>
      <c r="B6" s="7" t="n">
        <v>421</v>
      </c>
      <c r="C6" s="7" t="n">
        <v>421</v>
      </c>
    </row>
    <row r="7" spans="1:4">
      <c r="A7" s="4" t="s">
        <v>77</v>
      </c>
    </row>
    <row r="8" spans="1:4">
      <c r="A8" s="4" t="s">
        <v>261</v>
      </c>
      <c r="B8" s="5" t="n">
        <v>17314901</v>
      </c>
    </row>
    <row r="9" spans="1:4">
      <c r="A9" s="4" t="s">
        <v>262</v>
      </c>
    </row>
    <row r="10" spans="1:4">
      <c r="A10" s="4" t="s">
        <v>261</v>
      </c>
      <c r="B10" s="5" t="n">
        <v>18827007</v>
      </c>
    </row>
    <row r="11" spans="1:4">
      <c r="A11" s="4" t="s">
        <v>263</v>
      </c>
    </row>
    <row r="12" spans="1:4">
      <c r="A12" s="4" t="s">
        <v>261</v>
      </c>
      <c r="B12" s="5" t="n">
        <v>1302002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264</v>
      </c>
      <c r="B1" s="2" t="s">
        <v>79</v>
      </c>
      <c r="D1" s="2" t="s">
        <v>1</v>
      </c>
    </row>
    <row r="2" spans="1:6">
      <c r="B2" s="2" t="s">
        <v>2</v>
      </c>
      <c r="C2" s="2" t="s">
        <v>80</v>
      </c>
      <c r="D2" s="2" t="s">
        <v>2</v>
      </c>
      <c r="E2" s="2" t="s">
        <v>80</v>
      </c>
      <c r="F2" s="2" t="s">
        <v>28</v>
      </c>
    </row>
    <row r="3" spans="1:6">
      <c r="A3" s="3" t="s">
        <v>153</v>
      </c>
    </row>
    <row r="4" spans="1:6">
      <c r="A4" s="4" t="s">
        <v>265</v>
      </c>
      <c r="B4" s="7" t="n">
        <v>-566199</v>
      </c>
      <c r="C4" s="7" t="n">
        <v>-609564</v>
      </c>
      <c r="D4" s="7" t="n">
        <v>-1790104</v>
      </c>
      <c r="E4" s="7" t="n">
        <v>-1961316</v>
      </c>
    </row>
    <row r="5" spans="1:6">
      <c r="A5" s="4" t="s">
        <v>266</v>
      </c>
      <c r="B5" s="5" t="n">
        <v>-1877966</v>
      </c>
      <c r="D5" s="5" t="n">
        <v>-1877966</v>
      </c>
    </row>
    <row r="6" spans="1:6">
      <c r="A6" s="4" t="s">
        <v>267</v>
      </c>
      <c r="B6" s="5" t="n">
        <v>-37025553</v>
      </c>
      <c r="D6" s="5" t="n">
        <v>-37025553</v>
      </c>
      <c r="F6" s="7" t="n">
        <v>-35235449</v>
      </c>
    </row>
    <row r="7" spans="1:6">
      <c r="A7" s="4" t="s">
        <v>268</v>
      </c>
      <c r="B7" s="7" t="n">
        <v>-1437735</v>
      </c>
      <c r="D7" s="7" t="n">
        <v>-1437735</v>
      </c>
      <c r="F7" s="7" t="n">
        <v>-138510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v>
      </c>
      <c r="B1" s="2" t="s">
        <v>2</v>
      </c>
      <c r="C1" s="2" t="s">
        <v>28</v>
      </c>
    </row>
    <row r="2" spans="1:3">
      <c r="A2" s="4" t="s">
        <v>67</v>
      </c>
      <c r="B2" s="4" t="s">
        <v>68</v>
      </c>
      <c r="C2" s="4" t="s">
        <v>68</v>
      </c>
    </row>
    <row r="3" spans="1:3">
      <c r="A3" s="4" t="s">
        <v>69</v>
      </c>
      <c r="B3" s="5" t="n">
        <v>10000000</v>
      </c>
      <c r="C3" s="5" t="n">
        <v>10000000</v>
      </c>
    </row>
    <row r="4" spans="1:3">
      <c r="A4" s="4" t="s">
        <v>70</v>
      </c>
      <c r="B4" s="5" t="n">
        <v>0</v>
      </c>
      <c r="C4" s="5" t="n">
        <v>0</v>
      </c>
    </row>
    <row r="5" spans="1:3">
      <c r="A5" s="4" t="s">
        <v>71</v>
      </c>
      <c r="B5" s="4" t="s">
        <v>68</v>
      </c>
      <c r="C5" s="8" t="n">
        <v>0.001</v>
      </c>
    </row>
    <row r="6" spans="1:3">
      <c r="A6" s="4" t="s">
        <v>72</v>
      </c>
      <c r="B6" s="5" t="n">
        <v>490000000</v>
      </c>
      <c r="C6" s="5" t="n">
        <v>490000000</v>
      </c>
    </row>
    <row r="7" spans="1:3">
      <c r="A7" s="4" t="s">
        <v>73</v>
      </c>
      <c r="B7" s="5" t="n">
        <v>127748168</v>
      </c>
      <c r="C7" s="5" t="n">
        <v>120105418</v>
      </c>
    </row>
    <row r="8" spans="1:3">
      <c r="A8" s="4" t="s">
        <v>74</v>
      </c>
      <c r="B8" s="5" t="n">
        <v>127748168</v>
      </c>
      <c r="C8" s="5" t="n">
        <v>120105418</v>
      </c>
    </row>
    <row r="9" spans="1:3">
      <c r="A9" s="4" t="s">
        <v>75</v>
      </c>
    </row>
    <row r="10" spans="1:3">
      <c r="A10" s="4" t="s">
        <v>76</v>
      </c>
      <c r="B10" s="7" t="n">
        <v>243223</v>
      </c>
    </row>
    <row r="11" spans="1:3">
      <c r="A11" s="4" t="s">
        <v>77</v>
      </c>
    </row>
    <row r="12" spans="1:3">
      <c r="A12" s="4" t="s">
        <v>76</v>
      </c>
      <c r="B12" s="7" t="n">
        <v>231954</v>
      </c>
      <c r="C12"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69</v>
      </c>
      <c r="B1" s="2" t="s">
        <v>2</v>
      </c>
      <c r="C1" s="2" t="s">
        <v>28</v>
      </c>
    </row>
    <row r="2" spans="1:3">
      <c r="A2" s="3" t="s">
        <v>157</v>
      </c>
    </row>
    <row r="3" spans="1:3">
      <c r="A3" s="4" t="s">
        <v>270</v>
      </c>
      <c r="B3" s="7" t="n">
        <v>250980</v>
      </c>
      <c r="C3" s="7" t="n">
        <v>22375</v>
      </c>
    </row>
    <row r="4" spans="1:3">
      <c r="A4" s="4" t="s">
        <v>271</v>
      </c>
      <c r="B4" s="5" t="n">
        <v>861924</v>
      </c>
      <c r="C4" s="5" t="n">
        <v>164915</v>
      </c>
    </row>
    <row r="5" spans="1:3">
      <c r="A5" s="4" t="s">
        <v>272</v>
      </c>
      <c r="B5" s="5" t="n">
        <v>114328</v>
      </c>
      <c r="C5" s="5" t="n">
        <v>93113</v>
      </c>
    </row>
    <row r="6" spans="1:3">
      <c r="A6" s="4" t="s">
        <v>273</v>
      </c>
      <c r="B6" s="5" t="n">
        <v>-8601</v>
      </c>
      <c r="C6" s="5" t="n">
        <v>-8601</v>
      </c>
    </row>
    <row r="7" spans="1:3">
      <c r="A7" s="4" t="s">
        <v>274</v>
      </c>
      <c r="B7" s="7" t="n">
        <v>1218631</v>
      </c>
      <c r="C7" s="7" t="n">
        <v>2718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75</v>
      </c>
      <c r="B1" s="2" t="s">
        <v>2</v>
      </c>
      <c r="C1" s="2" t="s">
        <v>28</v>
      </c>
    </row>
    <row r="2" spans="1:3">
      <c r="A2" s="3" t="s">
        <v>161</v>
      </c>
    </row>
    <row r="3" spans="1:3">
      <c r="A3" s="4" t="s">
        <v>276</v>
      </c>
      <c r="B3" s="7" t="n">
        <v>147783</v>
      </c>
      <c r="C3" s="7" t="n">
        <v>136410</v>
      </c>
    </row>
    <row r="4" spans="1:3">
      <c r="A4" s="4" t="s">
        <v>277</v>
      </c>
      <c r="B4" s="5" t="n">
        <v>168657</v>
      </c>
      <c r="C4" s="5" t="n">
        <v>235776</v>
      </c>
    </row>
    <row r="5" spans="1:3">
      <c r="A5" s="4" t="s">
        <v>278</v>
      </c>
      <c r="B5" s="5" t="n">
        <v>0</v>
      </c>
      <c r="C5" s="5" t="n">
        <v>8333</v>
      </c>
    </row>
    <row r="6" spans="1:3">
      <c r="A6" s="4" t="s">
        <v>279</v>
      </c>
      <c r="B6" s="5" t="n">
        <v>77996</v>
      </c>
      <c r="C6" s="5" t="n">
        <v>26091</v>
      </c>
    </row>
    <row r="7" spans="1:3">
      <c r="A7" s="4" t="s">
        <v>280</v>
      </c>
      <c r="B7" s="5" t="n">
        <v>43004</v>
      </c>
      <c r="C7" s="5" t="n">
        <v>18828</v>
      </c>
    </row>
    <row r="8" spans="1:3">
      <c r="A8" s="4" t="s">
        <v>281</v>
      </c>
      <c r="B8" s="5" t="n">
        <v>9334</v>
      </c>
      <c r="C8" s="5" t="n">
        <v>0</v>
      </c>
    </row>
    <row r="9" spans="1:3">
      <c r="A9" s="4" t="s">
        <v>282</v>
      </c>
      <c r="B9" s="5" t="n">
        <v>132920</v>
      </c>
      <c r="C9" s="5" t="n">
        <v>4995</v>
      </c>
    </row>
    <row r="10" spans="1:3">
      <c r="A10" s="4" t="s">
        <v>283</v>
      </c>
      <c r="B10" s="7" t="n">
        <v>579694</v>
      </c>
      <c r="C10" s="7" t="n">
        <v>4304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5"/>
    <col customWidth="1" max="5" min="5" width="14"/>
    <col customWidth="1" max="6" min="6" width="16"/>
  </cols>
  <sheetData>
    <row r="1" spans="1:6">
      <c r="A1" s="1" t="s">
        <v>284</v>
      </c>
      <c r="B1" s="2" t="s">
        <v>79</v>
      </c>
      <c r="C1" s="2" t="s">
        <v>285</v>
      </c>
      <c r="D1" s="2" t="s">
        <v>1</v>
      </c>
      <c r="F1" s="2" t="s">
        <v>286</v>
      </c>
    </row>
    <row r="2" spans="1:6">
      <c r="B2" s="2" t="s">
        <v>287</v>
      </c>
      <c r="C2" s="2" t="s">
        <v>288</v>
      </c>
      <c r="D2" s="2" t="s">
        <v>2</v>
      </c>
      <c r="E2" s="2" t="s">
        <v>80</v>
      </c>
      <c r="F2" s="2" t="s">
        <v>28</v>
      </c>
    </row>
    <row r="3" spans="1:6">
      <c r="A3" s="4" t="s">
        <v>289</v>
      </c>
      <c r="D3" s="7" t="n">
        <v>16727</v>
      </c>
      <c r="E3" s="7" t="n">
        <v>0</v>
      </c>
    </row>
    <row r="4" spans="1:6">
      <c r="A4" s="4" t="s">
        <v>290</v>
      </c>
      <c r="D4" s="5" t="n">
        <v>0</v>
      </c>
      <c r="F4" s="7" t="n">
        <v>1000000</v>
      </c>
    </row>
    <row r="5" spans="1:6">
      <c r="A5" s="4" t="s">
        <v>291</v>
      </c>
      <c r="D5" s="5" t="n">
        <v>0</v>
      </c>
      <c r="F5" s="7" t="n">
        <v>8333</v>
      </c>
    </row>
    <row r="6" spans="1:6">
      <c r="A6" s="4" t="s">
        <v>292</v>
      </c>
      <c r="D6" s="5" t="n">
        <v>-1000000</v>
      </c>
      <c r="E6" s="7" t="n">
        <v>200000</v>
      </c>
    </row>
    <row r="7" spans="1:6">
      <c r="A7" s="4" t="s">
        <v>293</v>
      </c>
    </row>
    <row r="8" spans="1:6">
      <c r="A8" s="4" t="s">
        <v>294</v>
      </c>
      <c r="D8" s="5" t="n">
        <v>1500000</v>
      </c>
    </row>
    <row r="9" spans="1:6">
      <c r="A9" s="4" t="s">
        <v>295</v>
      </c>
      <c r="B9" s="4" t="s">
        <v>296</v>
      </c>
    </row>
    <row r="10" spans="1:6">
      <c r="A10" s="4" t="s">
        <v>289</v>
      </c>
      <c r="B10" s="7" t="n">
        <v>9655</v>
      </c>
    </row>
    <row r="11" spans="1:6">
      <c r="A11" s="4" t="s">
        <v>290</v>
      </c>
      <c r="D11" s="7" t="n">
        <v>0</v>
      </c>
    </row>
    <row r="12" spans="1:6">
      <c r="A12" s="4" t="s">
        <v>297</v>
      </c>
      <c r="B12" s="4" t="s">
        <v>298</v>
      </c>
    </row>
    <row r="13" spans="1:6">
      <c r="A13" s="4" t="s">
        <v>292</v>
      </c>
      <c r="B13" s="7" t="n">
        <v>500000</v>
      </c>
    </row>
    <row r="14" spans="1:6">
      <c r="A14" s="4" t="s">
        <v>299</v>
      </c>
    </row>
    <row r="15" spans="1:6">
      <c r="A15" s="4" t="s">
        <v>300</v>
      </c>
      <c r="C15" s="5" t="n">
        <v>234302</v>
      </c>
      <c r="D15" s="5" t="n">
        <v>219555</v>
      </c>
      <c r="F15" s="5" t="n">
        <v>147493</v>
      </c>
    </row>
    <row r="16" spans="1:6">
      <c r="A16" s="4" t="s">
        <v>301</v>
      </c>
      <c r="C16" s="7" t="n">
        <v>35145</v>
      </c>
      <c r="D16" s="7" t="n">
        <v>32933</v>
      </c>
      <c r="F16" s="7" t="n">
        <v>22123</v>
      </c>
    </row>
    <row r="17" spans="1:6">
      <c r="A17" s="4" t="s">
        <v>302</v>
      </c>
      <c r="C17" s="7" t="n">
        <v>2355</v>
      </c>
      <c r="D17" s="7" t="n">
        <v>-2183</v>
      </c>
      <c r="F17" s="7" t="n">
        <v>2877</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8</v>
      </c>
    </row>
    <row r="2" spans="1:3">
      <c r="A2" s="4" t="s">
        <v>304</v>
      </c>
      <c r="B2" s="7" t="n">
        <v>191116</v>
      </c>
      <c r="C2" s="7" t="n">
        <v>724616</v>
      </c>
    </row>
    <row r="3" spans="1:3">
      <c r="A3" s="4" t="s">
        <v>305</v>
      </c>
    </row>
    <row r="4" spans="1:3">
      <c r="A4" s="4" t="s">
        <v>304</v>
      </c>
      <c r="B4" s="5" t="n">
        <v>68616</v>
      </c>
    </row>
    <row r="5" spans="1:3">
      <c r="A5" s="4" t="s">
        <v>306</v>
      </c>
    </row>
    <row r="6" spans="1:3">
      <c r="A6" s="4" t="s">
        <v>304</v>
      </c>
      <c r="B6" s="7" t="n">
        <v>122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8</v>
      </c>
    </row>
    <row r="3" spans="1:2">
      <c r="A3" s="4" t="s">
        <v>309</v>
      </c>
      <c r="B3" s="7" t="n">
        <v>107081</v>
      </c>
    </row>
    <row r="4" spans="1:2">
      <c r="A4" s="4" t="s">
        <v>310</v>
      </c>
      <c r="B4" s="5" t="n">
        <v>0</v>
      </c>
    </row>
    <row r="5" spans="1:2">
      <c r="A5" s="4" t="s">
        <v>311</v>
      </c>
    </row>
    <row r="6" spans="1:2">
      <c r="A6" s="4" t="s">
        <v>309</v>
      </c>
      <c r="B6" s="5" t="n">
        <v>107081</v>
      </c>
    </row>
    <row r="7" spans="1:2">
      <c r="A7" s="4" t="s">
        <v>312</v>
      </c>
      <c r="B7" s="5" t="n">
        <v>-107081</v>
      </c>
    </row>
    <row r="8" spans="1:2">
      <c r="A8" s="4" t="s">
        <v>310</v>
      </c>
      <c r="B8"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28</v>
      </c>
    </row>
    <row r="3" spans="1:3">
      <c r="A3" s="4" t="s">
        <v>314</v>
      </c>
      <c r="B3" s="7" t="n">
        <v>191116</v>
      </c>
      <c r="C3" s="7" t="n">
        <v>724616</v>
      </c>
    </row>
    <row r="4" spans="1:3">
      <c r="A4" s="4" t="s">
        <v>315</v>
      </c>
    </row>
    <row r="5" spans="1:3">
      <c r="A5" s="4" t="s">
        <v>297</v>
      </c>
      <c r="B5" s="4" t="s">
        <v>316</v>
      </c>
    </row>
    <row r="6" spans="1:3">
      <c r="A6" s="4" t="s">
        <v>317</v>
      </c>
      <c r="B6" s="7" t="n">
        <v>6000</v>
      </c>
    </row>
    <row r="7" spans="1:3">
      <c r="A7" s="4" t="s">
        <v>314</v>
      </c>
      <c r="B7" s="5" t="n">
        <v>68616</v>
      </c>
    </row>
    <row r="8" spans="1:3">
      <c r="A8" s="4" t="s">
        <v>318</v>
      </c>
      <c r="B8" s="7" t="n">
        <v>58221</v>
      </c>
    </row>
    <row r="9" spans="1:3">
      <c r="A9" s="4" t="s">
        <v>319</v>
      </c>
      <c r="B9" s="4" t="s">
        <v>320</v>
      </c>
    </row>
    <row r="10" spans="1:3">
      <c r="A10" s="4" t="s">
        <v>321</v>
      </c>
    </row>
    <row r="11" spans="1:3">
      <c r="A11" s="4" t="s">
        <v>314</v>
      </c>
      <c r="B11" s="7" t="n">
        <v>122500</v>
      </c>
    </row>
    <row r="12" spans="1:3">
      <c r="A12" s="4" t="s">
        <v>318</v>
      </c>
      <c r="B12" s="5" t="n">
        <v>9092</v>
      </c>
    </row>
    <row r="13" spans="1:3">
      <c r="A13" s="4" t="s">
        <v>322</v>
      </c>
    </row>
    <row r="14" spans="1:3">
      <c r="A14" s="4" t="s">
        <v>314</v>
      </c>
      <c r="B14" s="5" t="n">
        <v>0</v>
      </c>
    </row>
    <row r="15" spans="1:3">
      <c r="A15" s="4" t="s">
        <v>323</v>
      </c>
      <c r="B15" s="5" t="n">
        <v>600000</v>
      </c>
    </row>
    <row r="16" spans="1:3">
      <c r="A16" s="4" t="s">
        <v>324</v>
      </c>
      <c r="B16" s="7" t="n">
        <v>104709</v>
      </c>
    </row>
    <row r="17" spans="1:3">
      <c r="A17" s="4" t="s">
        <v>325</v>
      </c>
      <c r="B17" s="5" t="n">
        <v>4698060</v>
      </c>
    </row>
    <row r="18" spans="1:3">
      <c r="A18" s="4" t="s">
        <v>305</v>
      </c>
    </row>
    <row r="19" spans="1:3">
      <c r="A19" s="4" t="s">
        <v>314</v>
      </c>
      <c r="B19" s="7" t="n">
        <v>68616</v>
      </c>
    </row>
    <row r="20" spans="1:3">
      <c r="A20" s="4" t="s">
        <v>306</v>
      </c>
    </row>
    <row r="21" spans="1:3">
      <c r="A21" s="4" t="s">
        <v>314</v>
      </c>
      <c r="B21" s="7" t="n">
        <v>122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6</v>
      </c>
      <c r="B1" s="2" t="s">
        <v>2</v>
      </c>
      <c r="C1" s="2" t="s">
        <v>28</v>
      </c>
    </row>
    <row r="2" spans="1:3">
      <c r="A2" s="4" t="s">
        <v>327</v>
      </c>
      <c r="B2" s="7" t="n">
        <v>1368046</v>
      </c>
      <c r="C2" s="7" t="n">
        <v>100000</v>
      </c>
    </row>
    <row r="3" spans="1:3">
      <c r="A3" s="4" t="s">
        <v>77</v>
      </c>
    </row>
    <row r="4" spans="1:3">
      <c r="A4" s="4" t="s">
        <v>328</v>
      </c>
      <c r="B4" s="5" t="n">
        <v>1600000</v>
      </c>
    </row>
    <row r="5" spans="1:3">
      <c r="A5" s="4" t="s">
        <v>329</v>
      </c>
      <c r="B5" s="5" t="n">
        <v>231954</v>
      </c>
      <c r="C5" s="7" t="n">
        <v>0</v>
      </c>
    </row>
    <row r="6" spans="1:3">
      <c r="A6" s="4" t="s">
        <v>327</v>
      </c>
      <c r="B6" s="5" t="n">
        <v>1368046</v>
      </c>
    </row>
    <row r="7" spans="1:3">
      <c r="A7" s="4" t="s">
        <v>330</v>
      </c>
    </row>
    <row r="8" spans="1:3">
      <c r="A8" s="4" t="s">
        <v>328</v>
      </c>
      <c r="B8" s="5" t="n">
        <v>100000</v>
      </c>
    </row>
    <row r="9" spans="1:3">
      <c r="A9" s="4" t="s">
        <v>329</v>
      </c>
      <c r="B9" s="5" t="n">
        <v>0</v>
      </c>
    </row>
    <row r="10" spans="1:3">
      <c r="A10" s="4" t="s">
        <v>327</v>
      </c>
      <c r="B10" s="5" t="n">
        <v>100000</v>
      </c>
    </row>
    <row r="11" spans="1:3">
      <c r="A11" s="4" t="s">
        <v>331</v>
      </c>
    </row>
    <row r="12" spans="1:3">
      <c r="A12" s="4" t="s">
        <v>328</v>
      </c>
      <c r="B12" s="5" t="n">
        <v>1500000</v>
      </c>
    </row>
    <row r="13" spans="1:3">
      <c r="A13" s="4" t="s">
        <v>329</v>
      </c>
      <c r="B13" s="5" t="n">
        <v>231954</v>
      </c>
    </row>
    <row r="14" spans="1:3">
      <c r="A14" s="4" t="s">
        <v>327</v>
      </c>
      <c r="B14" s="7" t="n">
        <v>12680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32</v>
      </c>
      <c r="B1" s="2" t="s">
        <v>1</v>
      </c>
    </row>
    <row r="2" spans="1:3">
      <c r="B2" s="2" t="s">
        <v>2</v>
      </c>
      <c r="C2" s="2" t="s">
        <v>28</v>
      </c>
    </row>
    <row r="3" spans="1:3">
      <c r="A3" s="4" t="s">
        <v>333</v>
      </c>
      <c r="B3" s="7" t="n">
        <v>1368046</v>
      </c>
      <c r="C3" s="7" t="n">
        <v>100000</v>
      </c>
    </row>
    <row r="4" spans="1:3">
      <c r="A4" s="4" t="s">
        <v>277</v>
      </c>
      <c r="B4" s="5" t="n">
        <v>168657</v>
      </c>
      <c r="C4" s="7" t="n">
        <v>235776</v>
      </c>
    </row>
    <row r="5" spans="1:3">
      <c r="A5" s="4" t="s">
        <v>334</v>
      </c>
    </row>
    <row r="6" spans="1:3">
      <c r="A6" s="4" t="s">
        <v>333</v>
      </c>
      <c r="B6" s="5" t="n">
        <v>100000</v>
      </c>
    </row>
    <row r="7" spans="1:3">
      <c r="A7" s="4" t="s">
        <v>277</v>
      </c>
      <c r="B7" s="5" t="n">
        <v>77671</v>
      </c>
    </row>
    <row r="8" spans="1:3">
      <c r="A8" s="4" t="s">
        <v>335</v>
      </c>
    </row>
    <row r="9" spans="1:3">
      <c r="A9" s="4" t="s">
        <v>333</v>
      </c>
      <c r="B9" s="7" t="n">
        <v>1268046</v>
      </c>
    </row>
    <row r="10" spans="1:3">
      <c r="A10" s="4" t="s">
        <v>336</v>
      </c>
      <c r="B10" s="5" t="n">
        <v>2500000</v>
      </c>
    </row>
    <row r="11" spans="1:3">
      <c r="A11" s="4" t="s">
        <v>337</v>
      </c>
      <c r="B11" s="7" t="n">
        <v>187142</v>
      </c>
    </row>
    <row r="12" spans="1:3">
      <c r="A12" s="4" t="s">
        <v>338</v>
      </c>
      <c r="B12" s="7" t="n">
        <v>2327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39</v>
      </c>
      <c r="B1" s="2" t="s">
        <v>1</v>
      </c>
    </row>
    <row r="2" spans="1:4">
      <c r="B2" s="2" t="s">
        <v>2</v>
      </c>
      <c r="C2" s="2" t="s">
        <v>80</v>
      </c>
      <c r="D2" s="2" t="s">
        <v>28</v>
      </c>
    </row>
    <row r="3" spans="1:4">
      <c r="A3" s="4" t="s">
        <v>340</v>
      </c>
      <c r="B3" s="7" t="n">
        <v>850000</v>
      </c>
      <c r="C3" s="7" t="n">
        <v>0</v>
      </c>
    </row>
    <row r="4" spans="1:4">
      <c r="A4" s="4" t="s">
        <v>341</v>
      </c>
      <c r="B4" s="5" t="n">
        <v>606777</v>
      </c>
      <c r="D4" s="7" t="n">
        <v>0</v>
      </c>
    </row>
    <row r="5" spans="1:4">
      <c r="A5" s="4" t="s">
        <v>342</v>
      </c>
    </row>
    <row r="6" spans="1:4">
      <c r="A6" s="4" t="s">
        <v>343</v>
      </c>
      <c r="B6" s="5" t="n">
        <v>3000000</v>
      </c>
    </row>
    <row r="7" spans="1:4">
      <c r="A7" s="4" t="s">
        <v>340</v>
      </c>
      <c r="B7" s="7" t="n">
        <v>850000</v>
      </c>
    </row>
    <row r="8" spans="1:4">
      <c r="A8" s="4" t="s">
        <v>336</v>
      </c>
      <c r="B8" s="5" t="n">
        <v>1416667</v>
      </c>
    </row>
    <row r="9" spans="1:4">
      <c r="A9" s="4" t="s">
        <v>337</v>
      </c>
      <c r="B9" s="7" t="n">
        <v>122992</v>
      </c>
    </row>
    <row r="10" spans="1:4">
      <c r="A10" s="4" t="s">
        <v>338</v>
      </c>
      <c r="B10" s="5" t="n">
        <v>243223</v>
      </c>
    </row>
    <row r="11" spans="1:4">
      <c r="A11" s="4" t="s">
        <v>341</v>
      </c>
      <c r="B11" s="5" t="n">
        <v>606777</v>
      </c>
    </row>
    <row r="12" spans="1:4">
      <c r="A12" s="4" t="s">
        <v>329</v>
      </c>
      <c r="B12" s="7" t="n">
        <v>2432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4</v>
      </c>
      <c r="B1" s="2" t="s">
        <v>2</v>
      </c>
      <c r="C1" s="2" t="s">
        <v>28</v>
      </c>
    </row>
    <row r="2" spans="1:3">
      <c r="A2" s="4" t="s">
        <v>345</v>
      </c>
      <c r="B2" s="7" t="n">
        <v>43033</v>
      </c>
      <c r="C2" s="7" t="n">
        <v>43033</v>
      </c>
    </row>
    <row r="3" spans="1:3">
      <c r="A3" s="4" t="s">
        <v>346</v>
      </c>
      <c r="B3" s="5" t="n">
        <v>10618</v>
      </c>
      <c r="C3" s="5" t="n">
        <v>9337</v>
      </c>
    </row>
    <row r="4" spans="1:3">
      <c r="A4" s="4" t="s">
        <v>347</v>
      </c>
      <c r="B4" s="7" t="n">
        <v>22209</v>
      </c>
      <c r="C4" s="7" t="n">
        <v>29678</v>
      </c>
    </row>
    <row r="5" spans="1:3">
      <c r="A5" s="4" t="s">
        <v>348</v>
      </c>
    </row>
    <row r="6" spans="1:3">
      <c r="A6" s="4" t="s">
        <v>349</v>
      </c>
      <c r="B6" s="4" t="s">
        <v>350</v>
      </c>
    </row>
    <row r="7" spans="1:3">
      <c r="A7" s="4" t="s">
        <v>346</v>
      </c>
      <c r="B7" s="7" t="n">
        <v>10618</v>
      </c>
    </row>
    <row r="8" spans="1:3">
      <c r="A8" s="4" t="s">
        <v>347</v>
      </c>
      <c r="B8" s="5" t="n">
        <v>22209</v>
      </c>
    </row>
    <row r="9" spans="1:3">
      <c r="A9" s="4" t="s">
        <v>351</v>
      </c>
    </row>
    <row r="10" spans="1:3">
      <c r="A10" s="4" t="s">
        <v>345</v>
      </c>
      <c r="B10" s="5" t="n">
        <v>43033</v>
      </c>
    </row>
    <row r="11" spans="1:3">
      <c r="A11" s="4" t="s">
        <v>352</v>
      </c>
    </row>
    <row r="12" spans="1:3">
      <c r="A12" s="4" t="s">
        <v>353</v>
      </c>
      <c r="B12" s="7" t="n">
        <v>160633</v>
      </c>
    </row>
    <row r="13" spans="1:3">
      <c r="A13" s="4" t="s">
        <v>349</v>
      </c>
      <c r="B13" s="4" t="s">
        <v>320</v>
      </c>
    </row>
    <row r="14" spans="1:3">
      <c r="A14" s="4" t="s">
        <v>345</v>
      </c>
      <c r="B14" s="7" t="n">
        <v>43033</v>
      </c>
    </row>
    <row r="15" spans="1:3">
      <c r="A15" s="4" t="s">
        <v>277</v>
      </c>
      <c r="B15" s="7" t="n">
        <v>213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25524</v>
      </c>
      <c r="C4" s="7" t="n">
        <v>522412</v>
      </c>
      <c r="D4" s="7" t="n">
        <v>1103943</v>
      </c>
      <c r="E4" s="7" t="n">
        <v>1207226</v>
      </c>
    </row>
    <row r="5" spans="1:5">
      <c r="A5" s="4" t="s">
        <v>83</v>
      </c>
      <c r="B5" s="5" t="n">
        <v>234832</v>
      </c>
      <c r="C5" s="5" t="n">
        <v>525944</v>
      </c>
      <c r="D5" s="5" t="n">
        <v>1130211</v>
      </c>
      <c r="E5" s="5" t="n">
        <v>1285858</v>
      </c>
    </row>
    <row r="6" spans="1:5">
      <c r="A6" s="4" t="s">
        <v>84</v>
      </c>
      <c r="B6" s="5" t="n">
        <v>-9308</v>
      </c>
      <c r="C6" s="5" t="n">
        <v>-3532</v>
      </c>
      <c r="D6" s="5" t="n">
        <v>-26268</v>
      </c>
      <c r="E6" s="5" t="n">
        <v>-78632</v>
      </c>
    </row>
    <row r="7" spans="1:5">
      <c r="A7" s="4" t="s">
        <v>85</v>
      </c>
      <c r="B7" s="5" t="n">
        <v>489540</v>
      </c>
      <c r="C7" s="5" t="n">
        <v>614586</v>
      </c>
      <c r="D7" s="5" t="n">
        <v>1703821</v>
      </c>
      <c r="E7" s="5" t="n">
        <v>1634861</v>
      </c>
    </row>
    <row r="8" spans="1:5">
      <c r="A8" s="4" t="s">
        <v>86</v>
      </c>
      <c r="B8" s="5" t="n">
        <v>-498848</v>
      </c>
      <c r="C8" s="5" t="n">
        <v>-618118</v>
      </c>
      <c r="D8" s="5" t="n">
        <v>-1730089</v>
      </c>
      <c r="E8" s="5" t="n">
        <v>-1713493</v>
      </c>
    </row>
    <row r="9" spans="1:5">
      <c r="A9" s="3" t="s">
        <v>87</v>
      </c>
    </row>
    <row r="10" spans="1:5">
      <c r="A10" s="4" t="s">
        <v>88</v>
      </c>
      <c r="B10" s="5" t="n">
        <v>245</v>
      </c>
      <c r="C10" s="5" t="n">
        <v>88</v>
      </c>
      <c r="D10" s="5" t="n">
        <v>551</v>
      </c>
      <c r="E10" s="5" t="n">
        <v>272</v>
      </c>
    </row>
    <row r="11" spans="1:5">
      <c r="A11" s="4" t="s">
        <v>89</v>
      </c>
      <c r="B11" s="5" t="n">
        <v>-2183</v>
      </c>
      <c r="C11" s="5" t="n">
        <v>4175</v>
      </c>
      <c r="D11" s="5" t="n">
        <v>172</v>
      </c>
      <c r="E11" s="5" t="n">
        <v>4255</v>
      </c>
    </row>
    <row r="12" spans="1:5">
      <c r="A12" s="4" t="s">
        <v>90</v>
      </c>
      <c r="B12" s="5" t="n">
        <v>-65413</v>
      </c>
      <c r="C12" s="5" t="n">
        <v>-82522</v>
      </c>
      <c r="D12" s="5" t="n">
        <v>-167019</v>
      </c>
      <c r="E12" s="5" t="n">
        <v>-205485</v>
      </c>
    </row>
    <row r="13" spans="1:5">
      <c r="A13" s="4" t="s">
        <v>91</v>
      </c>
      <c r="B13" s="5" t="n">
        <v>0</v>
      </c>
      <c r="C13" s="5" t="n">
        <v>86813</v>
      </c>
      <c r="D13" s="5" t="n">
        <v>107081</v>
      </c>
      <c r="E13" s="5" t="n">
        <v>-46865</v>
      </c>
    </row>
    <row r="14" spans="1:5">
      <c r="A14" s="4" t="s">
        <v>92</v>
      </c>
      <c r="B14" s="5" t="n">
        <v>-67351</v>
      </c>
      <c r="C14" s="5" t="n">
        <v>8554</v>
      </c>
      <c r="D14" s="5" t="n">
        <v>-59215</v>
      </c>
      <c r="E14" s="5" t="n">
        <v>-247823</v>
      </c>
    </row>
    <row r="15" spans="1:5">
      <c r="A15" s="4" t="s">
        <v>93</v>
      </c>
      <c r="B15" s="5" t="n">
        <v>-566199</v>
      </c>
      <c r="C15" s="5" t="n">
        <v>-609564</v>
      </c>
      <c r="D15" s="5" t="n">
        <v>-1789304</v>
      </c>
      <c r="E15" s="5" t="n">
        <v>-1961316</v>
      </c>
    </row>
    <row r="16" spans="1:5">
      <c r="A16" s="4" t="s">
        <v>94</v>
      </c>
      <c r="B16" s="5" t="n">
        <v>0</v>
      </c>
      <c r="C16" s="5" t="n">
        <v>0</v>
      </c>
      <c r="D16" s="5" t="n">
        <v>800</v>
      </c>
      <c r="E16" s="5" t="n">
        <v>0</v>
      </c>
    </row>
    <row r="17" spans="1:5">
      <c r="A17" s="4" t="s">
        <v>95</v>
      </c>
      <c r="B17" s="7" t="n">
        <v>-566199</v>
      </c>
      <c r="C17" s="7" t="n">
        <v>-609564</v>
      </c>
      <c r="D17" s="7" t="n">
        <v>-1790104</v>
      </c>
      <c r="E17" s="7" t="n">
        <v>-1961316</v>
      </c>
    </row>
    <row r="18" spans="1:5">
      <c r="A18" s="4" t="s">
        <v>96</v>
      </c>
      <c r="B18" s="7" t="n">
        <v>0</v>
      </c>
      <c r="C18" s="4" t="s">
        <v>97</v>
      </c>
      <c r="D18" s="4" t="s">
        <v>97</v>
      </c>
      <c r="E18" s="4" t="s">
        <v>98</v>
      </c>
    </row>
    <row r="19" spans="1:5">
      <c r="A19" s="4" t="s">
        <v>99</v>
      </c>
      <c r="B19" s="5" t="n">
        <v>127284567</v>
      </c>
      <c r="C19" s="5" t="n">
        <v>115059578</v>
      </c>
      <c r="D19" s="5" t="n">
        <v>125133060</v>
      </c>
      <c r="E19" s="5" t="n">
        <v>1103041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354</v>
      </c>
      <c r="B1" s="2" t="s">
        <v>308</v>
      </c>
    </row>
    <row r="2" spans="1:2">
      <c r="A2" s="3" t="s">
        <v>182</v>
      </c>
    </row>
    <row r="3" spans="1:2">
      <c r="A3" s="4" t="s">
        <v>355</v>
      </c>
      <c r="B3" s="7" t="n">
        <v>46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56</v>
      </c>
      <c r="B1" s="2" t="s">
        <v>79</v>
      </c>
      <c r="D1" s="2" t="s">
        <v>1</v>
      </c>
    </row>
    <row r="2" spans="1:5">
      <c r="B2" s="2" t="s">
        <v>2</v>
      </c>
      <c r="C2" s="2" t="s">
        <v>80</v>
      </c>
      <c r="D2" s="2" t="s">
        <v>2</v>
      </c>
      <c r="E2" s="2" t="s">
        <v>80</v>
      </c>
    </row>
    <row r="3" spans="1:5">
      <c r="A3" s="4" t="s">
        <v>357</v>
      </c>
      <c r="D3" s="7" t="n">
        <v>260000</v>
      </c>
      <c r="E3" s="7" t="n">
        <v>1470000</v>
      </c>
    </row>
    <row r="4" spans="1:5">
      <c r="A4" s="4" t="s">
        <v>358</v>
      </c>
      <c r="D4" s="5" t="n">
        <v>3600</v>
      </c>
      <c r="E4" s="5" t="n">
        <v>44800</v>
      </c>
    </row>
    <row r="5" spans="1:5">
      <c r="A5" s="4" t="s">
        <v>302</v>
      </c>
      <c r="B5" s="7" t="n">
        <v>-2183</v>
      </c>
      <c r="C5" s="7" t="n">
        <v>4175</v>
      </c>
      <c r="D5" s="7" t="n">
        <v>172</v>
      </c>
      <c r="E5" s="7" t="n">
        <v>4255</v>
      </c>
    </row>
    <row r="6" spans="1:5">
      <c r="A6" s="4" t="s">
        <v>359</v>
      </c>
    </row>
    <row r="7" spans="1:5">
      <c r="A7" s="4" t="s">
        <v>360</v>
      </c>
      <c r="D7" s="5" t="n">
        <v>562500</v>
      </c>
    </row>
    <row r="8" spans="1:5">
      <c r="A8" s="4" t="s">
        <v>361</v>
      </c>
      <c r="D8" s="7" t="n">
        <v>84375</v>
      </c>
    </row>
    <row r="9" spans="1:5">
      <c r="A9" s="4" t="s">
        <v>362</v>
      </c>
      <c r="B9" s="5" t="n">
        <v>1687500</v>
      </c>
      <c r="D9" s="5" t="n">
        <v>1687500</v>
      </c>
    </row>
    <row r="10" spans="1:5">
      <c r="A10" s="4" t="s">
        <v>363</v>
      </c>
      <c r="B10" s="7" t="n">
        <v>253125</v>
      </c>
      <c r="D10" s="7" t="n">
        <v>253125</v>
      </c>
    </row>
    <row r="11" spans="1:5">
      <c r="A11" s="4" t="s">
        <v>364</v>
      </c>
    </row>
    <row r="12" spans="1:5">
      <c r="A12" s="4" t="s">
        <v>365</v>
      </c>
      <c r="D12" s="5" t="n">
        <v>453857</v>
      </c>
    </row>
    <row r="13" spans="1:5">
      <c r="A13" s="4" t="s">
        <v>366</v>
      </c>
      <c r="D13" s="7" t="n">
        <v>68079</v>
      </c>
    </row>
    <row r="14" spans="1:5">
      <c r="A14" s="4" t="s">
        <v>302</v>
      </c>
      <c r="D14" s="7" t="n">
        <v>172</v>
      </c>
    </row>
    <row r="15" spans="1:5">
      <c r="A15" s="4" t="s">
        <v>367</v>
      </c>
    </row>
    <row r="16" spans="1:5">
      <c r="A16" s="4" t="s">
        <v>360</v>
      </c>
      <c r="D16" s="5" t="n">
        <v>15000</v>
      </c>
    </row>
    <row r="17" spans="1:5">
      <c r="A17" s="4" t="s">
        <v>361</v>
      </c>
      <c r="D17" s="7" t="n">
        <v>2250</v>
      </c>
    </row>
    <row r="18" spans="1:5">
      <c r="A18" s="4" t="s">
        <v>368</v>
      </c>
    </row>
    <row r="19" spans="1:5">
      <c r="A19" s="4" t="s">
        <v>360</v>
      </c>
      <c r="D19" s="5" t="n">
        <v>180000</v>
      </c>
    </row>
    <row r="20" spans="1:5">
      <c r="A20" s="4" t="s">
        <v>361</v>
      </c>
      <c r="D20" s="7" t="n">
        <v>27000</v>
      </c>
    </row>
    <row r="21" spans="1:5">
      <c r="A21" s="4" t="s">
        <v>369</v>
      </c>
    </row>
    <row r="22" spans="1:5">
      <c r="A22" s="4" t="s">
        <v>370</v>
      </c>
      <c r="D22" s="5" t="n">
        <v>4698060</v>
      </c>
    </row>
    <row r="23" spans="1:5">
      <c r="A23" s="4" t="s">
        <v>371</v>
      </c>
    </row>
    <row r="24" spans="1:5">
      <c r="A24" s="4" t="s">
        <v>365</v>
      </c>
      <c r="D24" s="5" t="n">
        <v>1733333</v>
      </c>
    </row>
    <row r="25" spans="1:5">
      <c r="A25" s="4" t="s">
        <v>357</v>
      </c>
      <c r="D25" s="7" t="n">
        <v>260000</v>
      </c>
    </row>
    <row r="26" spans="1:5">
      <c r="A26" s="4" t="s">
        <v>358</v>
      </c>
      <c r="D26" s="7" t="n">
        <v>3600</v>
      </c>
    </row>
    <row r="27" spans="1:5">
      <c r="A27" s="4" t="s">
        <v>372</v>
      </c>
      <c r="D27" s="9" t="n">
        <v>0.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73</v>
      </c>
      <c r="B1" s="2" t="s">
        <v>1</v>
      </c>
    </row>
    <row r="2" spans="1:3">
      <c r="B2" s="2" t="s">
        <v>2</v>
      </c>
      <c r="C2" s="2" t="s">
        <v>80</v>
      </c>
    </row>
    <row r="3" spans="1:3">
      <c r="A3" s="4" t="s">
        <v>374</v>
      </c>
      <c r="B3" s="5" t="n">
        <v>0</v>
      </c>
    </row>
    <row r="4" spans="1:3">
      <c r="A4" s="4" t="s">
        <v>375</v>
      </c>
      <c r="B4" s="7" t="n">
        <v>118671</v>
      </c>
      <c r="C4" s="7" t="n">
        <v>63182</v>
      </c>
    </row>
    <row r="5" spans="1:3">
      <c r="A5" s="4" t="s">
        <v>376</v>
      </c>
      <c r="B5" s="7" t="n">
        <v>73309</v>
      </c>
    </row>
    <row r="6" spans="1:3">
      <c r="A6" s="4" t="s">
        <v>377</v>
      </c>
      <c r="B6" s="4" t="s">
        <v>378</v>
      </c>
    </row>
    <row r="7" spans="1:3">
      <c r="A7" s="4" t="s">
        <v>77</v>
      </c>
    </row>
    <row r="8" spans="1:3">
      <c r="A8" s="4" t="s">
        <v>336</v>
      </c>
      <c r="B8" s="5" t="n">
        <v>2500000</v>
      </c>
    </row>
    <row r="9" spans="1:3">
      <c r="A9" s="4" t="s">
        <v>75</v>
      </c>
    </row>
    <row r="10" spans="1:3">
      <c r="A10" s="4" t="s">
        <v>336</v>
      </c>
      <c r="B10" s="5" t="n">
        <v>14166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9</v>
      </c>
      <c r="B1" s="2" t="s">
        <v>1</v>
      </c>
    </row>
    <row r="2" spans="1:3">
      <c r="B2" s="2" t="s">
        <v>2</v>
      </c>
      <c r="C2" s="2" t="s">
        <v>28</v>
      </c>
    </row>
    <row r="3" spans="1:3">
      <c r="A3" s="4" t="s">
        <v>304</v>
      </c>
      <c r="B3" s="7" t="n">
        <v>191116</v>
      </c>
      <c r="C3" s="7" t="n">
        <v>724616</v>
      </c>
    </row>
    <row r="4" spans="1:3">
      <c r="A4" s="4" t="s">
        <v>277</v>
      </c>
      <c r="B4" s="7" t="n">
        <v>168657</v>
      </c>
      <c r="C4" s="7" t="n">
        <v>235776</v>
      </c>
    </row>
    <row r="5" spans="1:3">
      <c r="A5" s="4" t="s">
        <v>380</v>
      </c>
    </row>
    <row r="6" spans="1:3">
      <c r="A6" s="4" t="s">
        <v>365</v>
      </c>
      <c r="B6" s="5" t="n">
        <v>1333333</v>
      </c>
    </row>
    <row r="7" spans="1:3">
      <c r="A7" s="4" t="s">
        <v>366</v>
      </c>
      <c r="B7" s="7" t="n">
        <v>200000</v>
      </c>
    </row>
    <row r="8" spans="1:3">
      <c r="A8" s="4" t="s">
        <v>381</v>
      </c>
    </row>
    <row r="9" spans="1:3">
      <c r="A9" s="4" t="s">
        <v>365</v>
      </c>
      <c r="B9" s="5" t="n">
        <v>453857</v>
      </c>
    </row>
    <row r="10" spans="1:3">
      <c r="A10" s="4" t="s">
        <v>366</v>
      </c>
      <c r="B10" s="7" t="n">
        <v>68079</v>
      </c>
    </row>
    <row r="11" spans="1:3">
      <c r="A11" s="4" t="s">
        <v>302</v>
      </c>
      <c r="B11" s="7" t="n">
        <v>172</v>
      </c>
    </row>
    <row r="12" spans="1:3">
      <c r="A12" s="4" t="s">
        <v>368</v>
      </c>
    </row>
    <row r="13" spans="1:3">
      <c r="A13" s="4" t="s">
        <v>360</v>
      </c>
      <c r="B13" s="5" t="n">
        <v>180000</v>
      </c>
    </row>
    <row r="14" spans="1:3">
      <c r="A14" s="4" t="s">
        <v>361</v>
      </c>
      <c r="B14" s="7" t="n">
        <v>27000</v>
      </c>
    </row>
    <row r="15" spans="1:3">
      <c r="A15" s="4" t="s">
        <v>359</v>
      </c>
    </row>
    <row r="16" spans="1:3">
      <c r="A16" s="4" t="s">
        <v>360</v>
      </c>
      <c r="B16" s="5" t="n">
        <v>562500</v>
      </c>
    </row>
    <row r="17" spans="1:3">
      <c r="A17" s="4" t="s">
        <v>361</v>
      </c>
      <c r="B17" s="7" t="n">
        <v>84375</v>
      </c>
    </row>
    <row r="18" spans="1:3">
      <c r="A18" s="4" t="s">
        <v>382</v>
      </c>
    </row>
    <row r="19" spans="1:3">
      <c r="A19" s="4" t="s">
        <v>383</v>
      </c>
      <c r="B19" s="5" t="n">
        <v>15000</v>
      </c>
    </row>
    <row r="20" spans="1:3">
      <c r="A20" s="4" t="s">
        <v>384</v>
      </c>
      <c r="B20" s="7" t="n">
        <v>3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80</v>
      </c>
    </row>
    <row r="3" spans="1:3">
      <c r="A3" s="3" t="s">
        <v>81</v>
      </c>
    </row>
    <row r="4" spans="1:3">
      <c r="A4" s="4" t="s">
        <v>101</v>
      </c>
      <c r="B4" s="7" t="n">
        <v>291812</v>
      </c>
      <c r="C4" s="7" t="n">
        <v>3487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80</v>
      </c>
    </row>
    <row r="3" spans="1:3">
      <c r="A3" s="3" t="s">
        <v>103</v>
      </c>
    </row>
    <row r="4" spans="1:3">
      <c r="A4" s="4" t="s">
        <v>95</v>
      </c>
      <c r="B4" s="7" t="n">
        <v>-1790104</v>
      </c>
      <c r="C4" s="7" t="n">
        <v>-1961316</v>
      </c>
    </row>
    <row r="5" spans="1:3">
      <c r="A5" s="3" t="s">
        <v>104</v>
      </c>
    </row>
    <row r="6" spans="1:3">
      <c r="A6" s="4" t="s">
        <v>105</v>
      </c>
      <c r="B6" s="5" t="n">
        <v>51909</v>
      </c>
      <c r="C6" s="5" t="n">
        <v>84472</v>
      </c>
    </row>
    <row r="7" spans="1:3">
      <c r="A7" s="4" t="s">
        <v>106</v>
      </c>
      <c r="B7" s="5" t="n">
        <v>113625</v>
      </c>
      <c r="C7" s="5" t="n">
        <v>285539</v>
      </c>
    </row>
    <row r="8" spans="1:3">
      <c r="A8" s="4" t="s">
        <v>107</v>
      </c>
      <c r="B8" s="5" t="n">
        <v>57505</v>
      </c>
      <c r="C8" s="5" t="n">
        <v>0</v>
      </c>
    </row>
    <row r="9" spans="1:3">
      <c r="A9" s="4" t="s">
        <v>108</v>
      </c>
      <c r="B9" s="5" t="n">
        <v>-172</v>
      </c>
      <c r="C9" s="5" t="n">
        <v>-4255</v>
      </c>
    </row>
    <row r="10" spans="1:3">
      <c r="A10" s="4" t="s">
        <v>109</v>
      </c>
      <c r="B10" s="5" t="n">
        <v>118671</v>
      </c>
      <c r="C10" s="5" t="n">
        <v>63182</v>
      </c>
    </row>
    <row r="11" spans="1:3">
      <c r="A11" s="4" t="s">
        <v>91</v>
      </c>
      <c r="B11" s="5" t="n">
        <v>-107081</v>
      </c>
      <c r="C11" s="5" t="n">
        <v>46865</v>
      </c>
    </row>
    <row r="12" spans="1:3">
      <c r="A12" s="4" t="s">
        <v>110</v>
      </c>
      <c r="B12" s="5" t="n">
        <v>800</v>
      </c>
      <c r="C12" s="5" t="n">
        <v>83613</v>
      </c>
    </row>
    <row r="13" spans="1:3">
      <c r="A13" s="4" t="s">
        <v>111</v>
      </c>
      <c r="B13" s="5" t="n">
        <v>17540</v>
      </c>
      <c r="C13" s="5" t="n">
        <v>0</v>
      </c>
    </row>
    <row r="14" spans="1:3">
      <c r="A14" s="3" t="s">
        <v>112</v>
      </c>
    </row>
    <row r="15" spans="1:3">
      <c r="A15" s="4" t="s">
        <v>113</v>
      </c>
      <c r="B15" s="5" t="n">
        <v>1023213</v>
      </c>
      <c r="C15" s="5" t="n">
        <v>559981</v>
      </c>
    </row>
    <row r="16" spans="1:3">
      <c r="A16" s="4" t="s">
        <v>114</v>
      </c>
      <c r="B16" s="5" t="n">
        <v>-102945</v>
      </c>
      <c r="C16" s="5" t="n">
        <v>-57506</v>
      </c>
    </row>
    <row r="17" spans="1:3">
      <c r="A17" s="4" t="s">
        <v>33</v>
      </c>
      <c r="B17" s="5" t="n">
        <v>-909165</v>
      </c>
      <c r="C17" s="5" t="n">
        <v>-375915</v>
      </c>
    </row>
    <row r="18" spans="1:3">
      <c r="A18" s="4" t="s">
        <v>115</v>
      </c>
      <c r="B18" s="5" t="n">
        <v>0</v>
      </c>
      <c r="C18" s="5" t="n">
        <v>-57114</v>
      </c>
    </row>
    <row r="19" spans="1:3">
      <c r="A19" s="4" t="s">
        <v>39</v>
      </c>
      <c r="B19" s="5" t="n">
        <v>-1810</v>
      </c>
      <c r="C19" s="5" t="n">
        <v>-21168</v>
      </c>
    </row>
    <row r="20" spans="1:3">
      <c r="A20" s="3" t="s">
        <v>116</v>
      </c>
    </row>
    <row r="21" spans="1:3">
      <c r="A21" s="4" t="s">
        <v>117</v>
      </c>
      <c r="B21" s="5" t="n">
        <v>-211229</v>
      </c>
      <c r="C21" s="5" t="n">
        <v>-166463</v>
      </c>
    </row>
    <row r="22" spans="1:3">
      <c r="A22" s="4" t="s">
        <v>118</v>
      </c>
      <c r="B22" s="5" t="n">
        <v>255381</v>
      </c>
      <c r="C22" s="5" t="n">
        <v>162112</v>
      </c>
    </row>
    <row r="23" spans="1:3">
      <c r="A23" s="4" t="s">
        <v>119</v>
      </c>
      <c r="B23" s="5" t="n">
        <v>72500</v>
      </c>
      <c r="C23" s="5" t="n">
        <v>0</v>
      </c>
    </row>
    <row r="24" spans="1:3">
      <c r="A24" s="4" t="s">
        <v>120</v>
      </c>
      <c r="B24" s="5" t="n">
        <v>-50181</v>
      </c>
      <c r="C24" s="5" t="n">
        <v>-94566</v>
      </c>
    </row>
    <row r="25" spans="1:3">
      <c r="A25" s="4" t="s">
        <v>46</v>
      </c>
      <c r="B25" s="5" t="n">
        <v>14844</v>
      </c>
      <c r="C25" s="5" t="n">
        <v>13270</v>
      </c>
    </row>
    <row r="26" spans="1:3">
      <c r="A26" s="4" t="s">
        <v>121</v>
      </c>
      <c r="B26" s="5" t="n">
        <v>-1446699</v>
      </c>
      <c r="C26" s="5" t="n">
        <v>-1439269</v>
      </c>
    </row>
    <row r="27" spans="1:3">
      <c r="A27" s="3" t="s">
        <v>122</v>
      </c>
    </row>
    <row r="28" spans="1:3">
      <c r="A28" s="4" t="s">
        <v>123</v>
      </c>
      <c r="B28" s="5" t="n">
        <v>-5919</v>
      </c>
      <c r="C28" s="5" t="n">
        <v>-97477</v>
      </c>
    </row>
    <row r="29" spans="1:3">
      <c r="A29" s="4" t="s">
        <v>124</v>
      </c>
      <c r="B29" s="5" t="n">
        <v>-1927</v>
      </c>
      <c r="C29" s="5" t="n">
        <v>-24703</v>
      </c>
    </row>
    <row r="30" spans="1:3">
      <c r="A30" s="4" t="s">
        <v>125</v>
      </c>
      <c r="B30" s="5" t="n">
        <v>-7846</v>
      </c>
      <c r="C30" s="5" t="n">
        <v>-122180</v>
      </c>
    </row>
    <row r="31" spans="1:3">
      <c r="A31" s="3" t="s">
        <v>126</v>
      </c>
    </row>
    <row r="32" spans="1:3">
      <c r="A32" s="4" t="s">
        <v>127</v>
      </c>
      <c r="B32" s="5" t="n">
        <v>260000</v>
      </c>
      <c r="C32" s="5" t="n">
        <v>1470000</v>
      </c>
    </row>
    <row r="33" spans="1:3">
      <c r="A33" s="4" t="s">
        <v>128</v>
      </c>
      <c r="B33" s="5" t="n">
        <v>-3600</v>
      </c>
      <c r="C33" s="5" t="n">
        <v>-44800</v>
      </c>
    </row>
    <row r="34" spans="1:3">
      <c r="A34" s="4" t="s">
        <v>129</v>
      </c>
      <c r="B34" s="5" t="n">
        <v>1500000</v>
      </c>
      <c r="C34" s="5" t="n">
        <v>0</v>
      </c>
    </row>
    <row r="35" spans="1:3">
      <c r="A35" s="4" t="s">
        <v>130</v>
      </c>
      <c r="B35" s="5" t="n">
        <v>850000</v>
      </c>
      <c r="C35" s="5" t="n">
        <v>0</v>
      </c>
    </row>
    <row r="36" spans="1:3">
      <c r="A36" s="4" t="s">
        <v>131</v>
      </c>
      <c r="B36" s="5" t="n">
        <v>-1000000</v>
      </c>
      <c r="C36" s="5" t="n">
        <v>200000</v>
      </c>
    </row>
    <row r="37" spans="1:3">
      <c r="A37" s="4" t="s">
        <v>132</v>
      </c>
      <c r="B37" s="5" t="n">
        <v>-16727</v>
      </c>
      <c r="C37" s="5" t="n">
        <v>0</v>
      </c>
    </row>
    <row r="38" spans="1:3">
      <c r="A38" s="4" t="s">
        <v>133</v>
      </c>
      <c r="B38" s="5" t="n">
        <v>-6000</v>
      </c>
      <c r="C38" s="5" t="n">
        <v>-9000</v>
      </c>
    </row>
    <row r="39" spans="1:3">
      <c r="A39" s="4" t="s">
        <v>134</v>
      </c>
      <c r="B39" s="5" t="n">
        <v>-6188</v>
      </c>
      <c r="C39" s="5" t="n">
        <v>-6507</v>
      </c>
    </row>
    <row r="40" spans="1:3">
      <c r="A40" s="4" t="s">
        <v>135</v>
      </c>
      <c r="B40" s="5" t="n">
        <v>1577485</v>
      </c>
      <c r="C40" s="5" t="n">
        <v>1609693</v>
      </c>
    </row>
    <row r="41" spans="1:3">
      <c r="A41" s="4" t="s">
        <v>136</v>
      </c>
      <c r="B41" s="5" t="n">
        <v>122940</v>
      </c>
      <c r="C41" s="5" t="n">
        <v>48244</v>
      </c>
    </row>
    <row r="42" spans="1:3">
      <c r="A42" s="4" t="s">
        <v>137</v>
      </c>
      <c r="B42" s="5" t="n">
        <v>8568</v>
      </c>
      <c r="C42" s="5" t="n">
        <v>32451</v>
      </c>
    </row>
    <row r="43" spans="1:3">
      <c r="A43" s="4" t="s">
        <v>138</v>
      </c>
      <c r="B43" s="5" t="n">
        <v>131508</v>
      </c>
      <c r="C43" s="5" t="n">
        <v>80695</v>
      </c>
    </row>
    <row r="44" spans="1:3">
      <c r="A44" s="3" t="s">
        <v>139</v>
      </c>
    </row>
    <row r="45" spans="1:3">
      <c r="A45" s="4" t="s">
        <v>140</v>
      </c>
      <c r="B45" s="5" t="n">
        <v>49000</v>
      </c>
      <c r="C45" s="5" t="n">
        <v>33551</v>
      </c>
    </row>
    <row r="46" spans="1:3">
      <c r="A46" s="4" t="s">
        <v>141</v>
      </c>
      <c r="B46" s="5" t="n">
        <v>0</v>
      </c>
      <c r="C46" s="5" t="n">
        <v>0</v>
      </c>
    </row>
    <row r="47" spans="1:3">
      <c r="A47" s="3" t="s">
        <v>142</v>
      </c>
    </row>
    <row r="48" spans="1:3">
      <c r="A48" s="4" t="s">
        <v>143</v>
      </c>
      <c r="B48" s="5" t="n">
        <v>21168</v>
      </c>
      <c r="C48" s="5" t="n">
        <v>31752</v>
      </c>
    </row>
    <row r="49" spans="1:3">
      <c r="A49" s="4" t="s">
        <v>144</v>
      </c>
      <c r="B49" s="5" t="n">
        <v>0</v>
      </c>
      <c r="C49" s="5" t="n">
        <v>56677</v>
      </c>
    </row>
    <row r="50" spans="1:3">
      <c r="A50" s="4" t="s">
        <v>145</v>
      </c>
      <c r="B50" s="5" t="n">
        <v>16496</v>
      </c>
      <c r="C50" s="5" t="n">
        <v>21606</v>
      </c>
    </row>
    <row r="51" spans="1:3">
      <c r="A51" s="4" t="s">
        <v>146</v>
      </c>
      <c r="B51" s="5" t="n">
        <v>9334</v>
      </c>
      <c r="C51" s="5" t="n">
        <v>9646</v>
      </c>
    </row>
    <row r="52" spans="1:3">
      <c r="A52" s="4" t="s">
        <v>147</v>
      </c>
      <c r="B52" s="7" t="n">
        <v>475990</v>
      </c>
      <c r="C5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9:36:53Z</dcterms:created>
  <dcterms:modified xmlns:dcterms="http://purl.org/dc/terms/" xmlns:xsi="http://www.w3.org/2001/XMLSchema-instance" xsi:type="dcterms:W3CDTF">2017-11-13T19:36:53Z</dcterms:modified>
</cp:coreProperties>
</file>